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Property and Equipment" sheetId="8" r:id="rId8"/>
    <s:sheet name="Favorable Lease Assets" sheetId="9" r:id="rId9"/>
    <s:sheet name="Capital Stock" sheetId="10" r:id="rId10"/>
    <s:sheet name="Stock Incentive Plans" sheetId="11" r:id="rId11"/>
    <s:sheet name="Earnings Per Share" sheetId="12" r:id="rId12"/>
    <s:sheet name="Debt" sheetId="13" r:id="rId13"/>
    <s:sheet name="Dispositions" sheetId="14" r:id="rId14"/>
    <s:sheet name="Fair Value of Financial Instrum" sheetId="15" r:id="rId15"/>
    <s:sheet name="Commitments and Contingencies" sheetId="16" r:id="rId16"/>
    <s:sheet name="Summary of Significant Accoun17" sheetId="17" r:id="rId17"/>
    <s:sheet name="Property and Equipment (Tables)" sheetId="18" r:id="rId18"/>
    <s:sheet name="Favorable Lease Assets (Tables)" sheetId="19" r:id="rId19"/>
    <s:sheet name="Capital Stock (Tables)" sheetId="20" r:id="rId20"/>
    <s:sheet name="Stock Incentive Plans (Tables)" sheetId="21" r:id="rId21"/>
    <s:sheet name="Earnings Per Share (Tables)" sheetId="22" r:id="rId22"/>
    <s:sheet name="Debt (Tables)" sheetId="23" r:id="rId23"/>
    <s:sheet name="Dispositions (Tables)" sheetId="24" r:id="rId24"/>
    <s:sheet name="Fair Value of Financial Instr25" sheetId="25" r:id="rId25"/>
    <s:sheet name="Organization - Narrative (Detai" sheetId="26" r:id="rId26"/>
    <s:sheet name="Summary of Significant Accoun27" sheetId="27" r:id="rId27"/>
    <s:sheet name="Property and Equipment - Schedu" sheetId="28" r:id="rId28"/>
    <s:sheet name="Favorable Lease Assets - Narrat" sheetId="29" r:id="rId29"/>
    <s:sheet name="Favorable Lease Assets - Schedu" sheetId="30" r:id="rId30"/>
    <s:sheet name="Capital Stock - Narrative (Deta" sheetId="31" r:id="rId31"/>
    <s:sheet name="Capital Stock - Schedule of Div" sheetId="32" r:id="rId32"/>
    <s:sheet name="Stock Incentive Plans - Narrati" sheetId="33" r:id="rId33"/>
    <s:sheet name="Stock Incentive Plans - Stock A" sheetId="34" r:id="rId34"/>
    <s:sheet name="Earnings Per Share - Calculatio" sheetId="35" r:id="rId35"/>
    <s:sheet name="Debt - Schedule of Long Term De" sheetId="36" r:id="rId36"/>
    <s:sheet name="Debt - Mortgage Debt (Details)" sheetId="37" r:id="rId37"/>
    <s:sheet name="Debt - Senior Unsecured Credit " sheetId="38" r:id="rId38"/>
    <s:sheet name="Debt - Senior Unsecured Term Lo" sheetId="39" r:id="rId39"/>
    <s:sheet name="Dispositions - Narrative (Detai" sheetId="40" r:id="rId40"/>
    <s:sheet name="Dispositions - Schedule of Pre-" sheetId="41" r:id="rId41"/>
    <s:sheet name="Fair Value of Financial Instr42" sheetId="42" r:id="rId42"/>
  </s:sheets>
  <s:definedNames/>
  <s:calcPr calcId="124519" calcMode="auto" fullCalcOnLoad="1"/>
</s:workbook>
</file>

<file path=xl/sharedStrings.xml><?xml version="1.0" encoding="utf-8"?>
<sst xmlns="http://schemas.openxmlformats.org/spreadsheetml/2006/main" uniqueCount="527">
  <si>
    <t>Document and Entity Information - shares</t>
  </si>
  <si>
    <t>9 Months Ended</t>
  </si>
  <si>
    <t>Sep. 30, 2016</t>
  </si>
  <si>
    <t>Nov. 08, 2016</t>
  </si>
  <si>
    <t>Document and Entity Information [Abstract]</t>
  </si>
  <si>
    <t>Entity Registrant Name</t>
  </si>
  <si>
    <t>DiamondRock Hospitality Co</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ASSETS</t>
  </si>
  <si>
    <t>Property and equipment, net</t>
  </si>
  <si>
    <t>Restricted cash</t>
  </si>
  <si>
    <t>Due from hotel managers</t>
  </si>
  <si>
    <t>Favorable lease assets, net</t>
  </si>
  <si>
    <t>Prepaid and other assets</t>
  </si>
  <si>
    <t>Cash and cash equivalents</t>
  </si>
  <si>
    <t>Total assets</t>
  </si>
  <si>
    <t>Liabilities:</t>
  </si>
  <si>
    <t>Mortgage debt, net of unamortized debt issuance costs</t>
  </si>
  <si>
    <t>Term loan, net of unamortized debt issuance costs</t>
  </si>
  <si>
    <t>Senior unsecured credit facility</t>
  </si>
  <si>
    <t>Total debt</t>
  </si>
  <si>
    <t>Deferred income related to key money, net</t>
  </si>
  <si>
    <t>Unfavorable contract liabilities, net</t>
  </si>
  <si>
    <t>Deferred ground rent</t>
  </si>
  <si>
    <t>Due to hotel managers</t>
  </si>
  <si>
    <t>Dividends declared and unpaid</t>
  </si>
  <si>
    <t>Accounts payable and accrued expenses</t>
  </si>
  <si>
    <t>Total liabilities</t>
  </si>
  <si>
    <t>Stockholders’ Equity:</t>
  </si>
  <si>
    <t>Preferred stock, $0.01 par value; 10,000,000 shares authorized; no shares issued and outstanding</t>
  </si>
  <si>
    <t>Common stock, $0.01 par value; 400,000,000 shares authorized; 200,796,110 and 200,741,777 shares issued and outstanding at September 30, 2016 and December 31, 2015, respectively</t>
  </si>
  <si>
    <t>Additional paid-in capital</t>
  </si>
  <si>
    <t>Accumulated deficit</t>
  </si>
  <si>
    <t>Total stockholders’ equity</t>
  </si>
  <si>
    <t>Total liabilities and stockholders’ equity</t>
  </si>
  <si>
    <t>Condensed Consolidated Balance Sheets (Parenthetical) - $ / share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5</t>
  </si>
  <si>
    <t>Revenues:</t>
  </si>
  <si>
    <t>Rooms</t>
  </si>
  <si>
    <t>Food and beverage</t>
  </si>
  <si>
    <t>Other</t>
  </si>
  <si>
    <t>Total revenues</t>
  </si>
  <si>
    <t>Operating Expenses:</t>
  </si>
  <si>
    <t>Management fees</t>
  </si>
  <si>
    <t>Other hotel expenses</t>
  </si>
  <si>
    <t>Depreciation and amortization</t>
  </si>
  <si>
    <t>Impairment losses</t>
  </si>
  <si>
    <t>Hotel acquisition costs</t>
  </si>
  <si>
    <t>Corporate expenses</t>
  </si>
  <si>
    <t>Total operating expenses, net</t>
  </si>
  <si>
    <t>Operating profit</t>
  </si>
  <si>
    <t>Interest and other income, net</t>
  </si>
  <si>
    <t>Interest expense</t>
  </si>
  <si>
    <t>Gain on sale of hotel properties</t>
  </si>
  <si>
    <t>Total other expenses, net</t>
  </si>
  <si>
    <t>Income before income taxes</t>
  </si>
  <si>
    <t>Income tax expense</t>
  </si>
  <si>
    <t>Net income</t>
  </si>
  <si>
    <t>Earnings per share:</t>
  </si>
  <si>
    <t>Basic earnings per share (in dollars per share)</t>
  </si>
  <si>
    <t>Diluted earnings per share (in dollars per share)</t>
  </si>
  <si>
    <t>Condensed Consolidated Statements of Cash Flows - USD ($) $ in Thousands</t>
  </si>
  <si>
    <t>Cash flows from operating activities:</t>
  </si>
  <si>
    <t>Adjustments to reconcile net income to net cash provided by operating activities:</t>
  </si>
  <si>
    <t>Corporate asset depreciation as corporate expenses</t>
  </si>
  <si>
    <t>Non-cash ground rent</t>
  </si>
  <si>
    <t>Amortization of debt issuance costs and debt premium</t>
  </si>
  <si>
    <t>Amortization of favorable and unfavorable contracts, net</t>
  </si>
  <si>
    <t>Amortization of deferred income related to key money</t>
  </si>
  <si>
    <t>Stock-based compensation</t>
  </si>
  <si>
    <t>Changes in assets and liabilities:</t>
  </si>
  <si>
    <t>Prepaid expenses and other assets</t>
  </si>
  <si>
    <t>Due to/from hotel managers</t>
  </si>
  <si>
    <t>Net cash provided by operating activities</t>
  </si>
  <si>
    <t>Cash flows from investing activities:</t>
  </si>
  <si>
    <t>Hotel capital expenditures</t>
  </si>
  <si>
    <t>Hotel acquisitions</t>
  </si>
  <si>
    <t>Net proceeds from sale of hotel properties</t>
  </si>
  <si>
    <t>Change in restricted cash</t>
  </si>
  <si>
    <t>Net cash provided by (used in) investing activities</t>
  </si>
  <si>
    <t>Cash flows from financing activities:</t>
  </si>
  <si>
    <t>Scheduled mortgage debt principal payments</t>
  </si>
  <si>
    <t>Proceeds from sale of common stock, net</t>
  </si>
  <si>
    <t>Proceeds from mortgage debt</t>
  </si>
  <si>
    <t>Repayments of mortgage debt</t>
  </si>
  <si>
    <t>Proceeds from senior unsecured term loan</t>
  </si>
  <si>
    <t>Draws on senior unsecured credit facility</t>
  </si>
  <si>
    <t>Repayments of senior unsecured credit facility</t>
  </si>
  <si>
    <t>Purchase of interest rate cap</t>
  </si>
  <si>
    <t>Payment of financing costs</t>
  </si>
  <si>
    <t>Payment of cash dividends</t>
  </si>
  <si>
    <t>Repurchase of common stock</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Unpaid dividends</t>
  </si>
  <si>
    <t>Buyer assumption of mortgage debt on sale of hotel included in sale proceeds</t>
  </si>
  <si>
    <t>Organization</t>
  </si>
  <si>
    <t>Organization, Consolidation and Presentation of Financial Statements [Abstract]</t>
  </si>
  <si>
    <t>Organization DiamondRock Hospitality Company (the “Company” or “we”) is a lodging-focused real estate company that owns a portfolio of premium hotels and resorts. Our hotels are concentrated in key gateway cities and in destination resort locations and the majority of our hotels are operated under a brand owned by one of the leading global lodging brand companies (Marriott International, Inc. or Hilton Worldwide). We are an owner, as opposed to an operator, of the hotels in our portfolio. As an owner, we receive all of the operating profits or losses generated by our hotels after we pay fees to the hotel managers, which are based on the revenues and profitability of the hotels. As of September 30, 2016 , we owned 26 hotels with 9,461 guest rooms, located in the following markets: Atlanta, Georgia; Boston, Massachusetts ( 2 ); Burlington, Vermont; Charleston, South Carolina; Chicago, Illinois ( 2 ); Denver, Colorado ( 2 ); Fort Lauderdale, Florida; Fort Worth, Texas; Huntington Beach, California; Key West, Florida ( 2 ); New York, New York ( 4 ); Salt Lake City, Utah; San Diego, California; San Francisco, California; Sonoma, California; Washington D.C. ( 2 ); St. Thomas, U.S. Virgin Islands; and Vail, Colorado.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currently owns, either directly or indirectly, all of the limited partnership units of our operating partnership.</t>
  </si>
  <si>
    <t>Summary of Significant Accounting Policies</t>
  </si>
  <si>
    <t>Accounting Policies [Abstract]</t>
  </si>
  <si>
    <t>Summary of Significant Accounting Policies Basis of Presentation We have condensed or omitted certain information and footnote disclosures normally included in financial statements presented in accordance with U.S. generally accepted accounting principles, or U.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audited consolidated financial statements and notes thereto as of and for the year ended December 31, 2015 , included in our Annual Report on Form 10-K filed on February 29, 2016 . In our opinion, the accompanying unaudited condensed consolidated financial statements reflect all adjustments necessary to present fairly our financial position as of September 30, 2016 , the results of our operations for the three and nine months ended September 30, 2016 and 2015 , and cash flows for the nine months ended September 30, 2016 and 2015 . Interim results are not necessarily indicative of full-year performance because of the impact of seasonal and short-term variations.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ASB ASC 810, Consolidation , the Company will consolidate the entity when it is determined to be the primary beneficiary of the entity. Certain amounts in the 2015 financial statements have been reclassified to conform with the 2016 presentation. Property and Equipment 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Depreciation is computed using the straight-line method over the estimated useful lives of the assets, generally 1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Revenue Recognition Revenues from operations of the hotels are recognized when the goods or services are provided. Revenues consist of room sales, food and beverage sales, and other hotel department revenues, such as telephone, parking, gift shop sales and resort fees. 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equity awards or shares issuable in the event of conversion of operating partnership units. No adjustment is made for shares that are anti-dilutive during a period. Stock-based Compensation We account for stock-based employee compensation using the fair value based method of accounting. We record the cost of stock-based awards based on the grant-date fair value of the award. The vesting of the awards issued to officers and employees is based on either continued employment (time-based) or based on continued employment and the relative total shareholder returns of the Company or improvement in market share of the Company's hotels (performance-based). The cost of time-based awards and performance-based awards is recognized over the period during which an employee is required to provide service in exchange for the award, adjusted for forfeitures.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We have elected to be treated as a real estate investment trust (“REIT”) under the provisions of the Internal Revenue Code of 1986, as amended (th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taxable REIT subsidiary, or TRS, except for the Frenchman’s Reef &amp; Morning Star Marriott Beach Resort, which is owned by a Virgin Islands corporation, which we have elected to be treated as a TRS. We had no accruals for tax uncertainties as of September 30, 2016 and December 31, 2015 . 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Intangible Assets and Liabilities 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In August 2016, the Financial Accounting Standards Board (“FASB”) issued Accounting Standards Update (“ASU”) No. 2016-15, Statement of Cash Flows (Topic 230): Classification of Certain Cash Receipts and Cash Payments , which is intended to reduce diversity in practice as to how certain transactions are classified in the statement of cash flows. This standard will be effective for annual periods beginning after December 15, 2017, although early adoption is permitted. We are evaluating the effect of ASU No. 2016-15 on our consolidated financial statements and related disclosures. In March 2016, the FASB issued ASU No. 2016-09, Compensation-Stock Compensation (Topic 718): Improvements to Employee Share-Base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the shares upon settlement of an award without causing the award to be classified as liability. This guidance is effective for annual periods beginning after December 15, 2016, although early adoption is permitted. We are evaluating the effect of ASU 2016-09 on our consolidated financial statements and related disclosures.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We are evaluating the effect of ASU 2016-02 on our consolidated financial statements and related disclosure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We adopted ASU No. 2015-16 effective January 1, 2016 and it did not have an impact on our financial position, results of operations or cash flows.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e debt liability. We adopted ASU No. 2015-03 effective January 1, 2016 and present all debt issuance costs, other than issuance costs related to our senior unsecured credit facility, as a direct deduction from the carrying value of the debt liability. Adoption of this standard was applied retrospectively for all periods presented, affecting only the presentation of our balance sheet. The adoption of ASU 2015-03 did not have a material impact on our financial position and had no impact on our results of operations or cash flows. In February 2015, the FASB issued ASU 2015-02, Consolidation (Topic 810): Amendments to the Consolidation Analysis , which changes the way reporting enterprises evaluate the consolidation of limited partnerships, variable interests and similar entities. We adopted ASU No. 2015-02 effective January 1, 2016 and concluded that our operating partnership now meets the criteria of a variable interest entity. The Company is the primary beneficiary and, accordingly, we continue to consolidate our operating partnership. The Company’s sole significant asset is its investment in its operating partnership, and consequently, substantially all of the Company’s assets and liabilities represent those assets and liabilities of its operating partnership. In addition, all of the Company's debt is an obligation of its operating partnership. In May 2014, the FASB issued ASU No. 2014-09, Revenue from Contracts with Customers (Topic 606) , which affects virtually all aspects of an entity’s revenue recognition. The new standard sets forth five prescribed steps to determine the timing and amount of revenue to be recognized to appropriately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red the effectiveness of ASU No. 2014-09 to reporting periods beginning after December 15, 2017 and permitted early application for annual reporting periods beginning after December 15, 2016. We do not believe ASU 2014-09 will have a material impact on the our consolidated financial statements and related disclosures.</t>
  </si>
  <si>
    <t>Property and Equipment</t>
  </si>
  <si>
    <t>Property, Plant and Equipment [Abstract]</t>
  </si>
  <si>
    <t>Property and Equipment Property and equipment as of September 30, 2016 and December 31, 2015 consists of the following (in thousands): September 30, 2016 December 31, 2015 Land $ 553,769 $ 578,338 Land improvements 7,994 7,994 Buildings 2,337,446 2,538,719 Furniture, fixtures and equipment 424,393 458,577 Construction in progress 29,905 25,016 3,353,507 3,608,644 Less: accumulated depreciation (711,473 ) (726,468 ) $ 2,642,034 $ 2,882,176 As of September 30, 2016 and December 31, 2015 , we had accrued capital expenditures of $6.7 million and $11.6 million , respectively.</t>
  </si>
  <si>
    <t>Favorable Lease Assets</t>
  </si>
  <si>
    <t>Goodwill and Intangible Assets Disclosure [Abstract]</t>
  </si>
  <si>
    <t>Favorable Lease Assets In connection with the acquisition of certain hotels, we have recognized intangible assets for favorable ground leases and tenant leases. Our favorable lease assets, net of accumulated amortization of $2.3 million and $2.6 million as of September 30, 2016 and December 31, 2015 , respectively, consist of the following (in thousands): September 30, 2016 December 31, 2015 Westin Boston Waterfront Hotel Ground Lease $ 17,914 $ 18,076 Hilton Minneapolis Ground Lease — 5,685 Lexington Hotel New York Tenant Leases 162 186 Hilton Boston Downtown Tenant Leases — 8 $ 18,076 $ 23,955 Favorable lease assets are recorded at the acquisition date and are generally amortized using the straight-line method over the remaining non-cancelable term of the lease agreement. We recorded $0.1 million of amortization expense for each of the three months ended September 30, 2016 and 2015 . We recorded $0.2 million and $0.4 million , respectively, of amortization expense for each of the nine months ended September 30, 2016 and 2015 . On June 30, 2016, we sold the Hilton Minneapolis (see Note 9). In connection with the sale, we wrote off the favorable ground lease asset, which is included in the gain on sale of hotel properties on the accompanying condensed consolidated statements of operations for the nine months ended September 30, 2016 .</t>
  </si>
  <si>
    <t>Capital Stock</t>
  </si>
  <si>
    <t>Equity [Abstract]</t>
  </si>
  <si>
    <t>Capital Stock 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have an “at-the-market” equity offering program (the “ATM program”), pursuant to which we may issue and sell shares of our common stock from time to time, having an aggregate offering price of up to $200 million . We have not sold any shares in 2016 and there is $128.3 million remaining under the ATM program. Share Repurchase Program Our board of directors approved a share repurchase program in November 2015 authorizing us to repurchase up to $150 million in shares of our common stock. Repurchases under this program are made in open market or privately negotiated transactions as permitted by federal securities laws and other legal requirements. This authority may be exercised from time to time and in such amounts as market conditions warrant, and subject to regulatory considerations. The timing, manner, price and actual number of shares repurchased depends on a variety of factors including stock price, corporate and regulatory requirements, market conditions, and other corporate liquidity requirements and priorities. The share repurchase program may be suspended or terminated at any time without prior notice. During the three months ended September 30, 2016 , we repurchased 92,600 shares of our common stock at an average price of $8.90 per share for a total purchase price of $0.8 million . Subsequent to September 30, 2016 and through November 8, 2016, we repurchased an additional 516,162 shares of our common stock at an average price of $8.92 per share for a total purchase price of $4.6 million . We retired all repurchased shares on their respective settlement dates. As of November 8, 2016, we have $144.6 million of authorized capacity remaining under our share repurchase program. Dividends We have paid the following dividends to holders of our common stock during 2016 as follows: Payment Date Record Date Dividend per Share January 12, 2016 December 31, 2015 $ 0.125 April 12, 2016 March 31, 2016 $ 0.125 July 12, 2016 June 30, 2016 $ 0.125 October 12, 2016 September 30, 2016 $ 0.125 Preferred Shares We are authorized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September 30, 2016 and December 31, 2015 , there were no shares of preferred stock outstanding. Operating Partnership Units Holders of operating partnership units have certain redemption rights, which would enable them to cause our operating partnership to redeem their units in exchange for cash per unit equal to the market price of our common stock, at the time of redemption, or, at our option for shares of our common stock on a one -for-one basis.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our stockholders. As of September 30, 2016 and December 31, 2015 , there were no operating partnership units held by unaffiliated third parties.</t>
  </si>
  <si>
    <t>Stock Incentive Plans</t>
  </si>
  <si>
    <t>Disclosure of Compensation Related Costs, Share-based Payments [Abstract]</t>
  </si>
  <si>
    <t>Stock Incentive Plans On February 17, 2016, our board of directors adopted the 2016 Equity Incentive Plan (the “2016 Plan”). The 2016 Plan was approved by our stockholders on May 3, 2016 and replaced the 2004 Stock Option and Incentive Plan, as amended (the "2004 Plan"), which was scheduled to expire on April 26, 2017. We no longer make share grants and issuances under the 2004 Plan, although awards previously made under the 2004 Plan that are outstanding will remain in effect in accordance with the terms of that plan and the applicable award agreements. Under the 2016 Plan, we are authorized to issue up to 6,082,664 shares of our common stock. We have issued or committed to issue 53,574 shares under the 2016 Plan as of September 30, 2016 . Restricted Stock Awards Restricted stock awards issued to our officers and employees generally vest over a 3 -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densed consolidated statements of operations. A summary of our restricted stock awards from January 1, 2016 to September 30, 2016 is as follows: Number of Shares Weighted- Average Grant Date Fair Value Unvested balance at January 1, 2016 474,567 $ 12.72 Granted 451,739 8.91 Vested (241,698 ) 11.83 Forfeited (122,121 ) 10.12 Unvested balance at September 30, 2016 562,487 $ 10.61 The remaining share awards are expected to vest as follows: 245,907 shares during 2017 , 187,977 shares during 2018 , 117,379 shares during 2019 , and 11,224 during 2020. As of September 30, 2016 , the unrecognized compensation cost related to restricted stock awards was $4.4 million and the weighted-average period over which the unrecognized compensation expense will be recorded is approximately 24 months. We recorded $0.5 million and $0.7 million , respectively, of compensation expense related to restricted stock awards for the three months ended September 30, 2016 and 2015 . We recorded $2.1 million of compensation expense related to restricted stock awards for the nine month periods ended September 30, 2016 and 2015 . The compensation expense recorded for the three and nine months ended September 30, 2016 includes the reversal of $0.2 million of previously recognized compensation expense resulting from the forfeiture of restricted stock awards related to the resignation of our former Executive Vice President and Chief Operating Officer. Performance Stock Units Performance stock units (“PSUs”) are restricted stock units that vest three years from the date of grant. Each executive officer is granted a target number of PSUs (the “PSU Target Award”). For the PSUs issued in 2014 and 2015 and vesting in 2017 and 2018, respectively, the actual number of shares of common stock issued to each executive officer is subject to the achievement of certain levels of total stockholder return relative to the total stockholder return of a peer group of publicly traded lodging REITs over a three -year performance period. There will be no payout of shares of our common stock if our total stockholder return falls below the 30 th percentile of the total stockholder returns of the peer group. The maximum number of shares of common stock issued to an executive officer is equal to 150% of the PSU Target Award and is earned if our total stockholder return is equal to or greater than the 75 th percentile of the total stockholder returns of the peer group. For the PSUs issued in 2016 and vesting in 2019, the calculation of total stockholder return relative to the total stockholder return of a peer group over a three -year performance period remained in effect for 75% of the number of PSUs to be earned in the performance period. The remaining 25% is determined based on achieving improvement in market share for each of our hotels over the three -year performance period. We measure compensation expense for the PSUs based upon the fair market value of the award at the grant date. Compensation expense is recognized on a straight-line basis over the three -year performance period and is included in corporate expenses in the accompanying condensed consolidated statements of operations. The grant date fair value of the portion of the PSUs based on our relative total stockholder return is determined using a Monte Carlo simulation performed by a third-party valuation firm. The grant date fair value of the portion of the PSUs based on improvement in market share for each of our hotels is the closing price of our common stock on the grant date. On February 26, 2016, our board of directors granted 310,398 PSUs to our executive officers. The grant date fair value of the portion of the PSUs based on our relative total stockholder return was $8.42 using the assumptions of volatility of 24.3% and a risk-free rate of 0.93% . The grant date fair value of the portion of the PSUs based on hotel market share $8.91 . A summary of our PSUs from January 1, 2016 to September 30, 2016 is as follows: Number of Target Units Weighted- Average Grant Date Fair Value Unvested balance at January 1, 2016 676,359 $ 11.41 Granted 310,398 8.54 Additional units from dividends 29,131 9.42 Vested (1) (242,096 ) 9.85 Forfeited (96,301 ) 10.75 Unvested balance at September 30, 2016 677,491 $ 10.66 ______________________ (1) The number of shares of common stock earned for the PSUs vested in 2016 was equal to 89.5% of the PSU Target Award. The remaining target units are expected to vest as follows: 195,525 units during 2017 , 204,010 units during 2018 and 277,956 units during 2019 . The number of shares earned upon vesting is subject to the attainment of the performance goals described above. As of September 30, 2016 , the unrecognized compensation cost related to the PSUs was $3.3 million and is expected to be recognized on a straight-line basis over a weighted average period of 23 months. We recorded $0.1 million and $0.6 million of compensation expense related to the PSUs for the three months ended September 30, 2016 and 2015 , respectively. We recorded $1.4 million and $1.7 million of compensation expense related to the PSUs for the nine months ended September 30, 2016 and 2015 , respectively. The compensation expense recorded for the three and nine months ended September 30, 2016 includes the reversal of $0.4 million of previously recognized compensation expense resulting from the forfeiture of PSUs related to the resignation of our former Executive Vice President and Chief Operating Officer. Director Stock Grants On May 11, 2016, we issued (i) 44,645 shares of common stock and (ii) 8,929 deferred stock units to our board of directors having an aggregate value of $510,000 , based on the closing stock price for our common stock on such day. The shares of common stock and the deferred stock units issued to our board of directors vest immediately upon issuance.</t>
  </si>
  <si>
    <t>Earnings Per Share</t>
  </si>
  <si>
    <t>Earnings Per Share [Abstract]</t>
  </si>
  <si>
    <t>Earnings Per Share Basic earnings per share is calculated by dividing net income available to common stockholders by the weighted-average number of common shares outstanding. Diluted earnings per share is calculated by dividing net income available to common stockholders that has been adjusted for dilutive securities, by the weighted-average number of common shares outstanding including dilutive securities. The following is a reconciliation of the calculation of basic and diluted earnings per share (in thousands, except share and per share data): Three Months Ended September 30, Nine Months Ended September 30, 2016 2015 2016 2015 Numerator: Net income $ 29,937 $ 24,464 $ 90,890 $ 59,928 Denominator: Weighted-average number of common shares outstanding—basic 201,297,846 200,852,072 201,188,563 200,776,641 Effect of dilutive securities: Unvested restricted common stock 58,115 99,873 — 130,349 Unexercised stock appreciation rights — — — 1,387 Shares related to unvested PSUs 383,643 215,714 383,643 215,714 Weighted-average number of common shares outstanding—diluted 201,739,604 201,167,659 201,572,206 201,124,091 Earnings per share: Basic earnings per share $ 0.15 $ 0.12 $ 0.45 $ 0.30 Diluted earnings per share $ 0.15 $ 0.12 $ 0.45 $ 0.30 We did not include unexercised stock appreciation rights of 20,770 for the three and nine months ended September 30, 2016 as they would be anti-dilutive. We did not include the effect of unvested restricted common stock in the calculation of the diluted weighted-average number of common shares outstanding for the nine months ended September 30, 2016 as it would be anti-dilutive.</t>
  </si>
  <si>
    <t>Debt</t>
  </si>
  <si>
    <t>Debt Disclosure [Abstract]</t>
  </si>
  <si>
    <t>Debt The following table sets forth information regarding the Company’s debt as of September 30, 2016 (dollars in thousands): Property Principal Balance Interest Rate Maturity Date Lexington Hotel New York $ 170,368 LIBOR + 2.25% (1) October 2017 (2) Salt Lake City Marriott Downtown 58,719 4.25% November 2020 Westin Washington D.C. City Center 66,623 3.99% January 2023 The Lodge at Sonoma, a Renaissance Resort &amp; Spa 29,044 3.96% April 2023 Westin San Diego 67,341 3.94% April 2023 Courtyard Manhattan / Midtown East 85,790 4.40% August 2024 Renaissance Worthington 85,000 3.66% May 2025 JW Marriott Denver at Cherry Creek 64,839 4.33% July 2025 Boston Westin 202,309 4.36% November 2025 Unamortized debt issuance costs (6,407 ) Total mortgage debt, net of unamortized debt issuance costs 823,626 Senior unsecured term loan 100,000 LIBOR + 1.45% (3) May 2021 Unamortized debt issuance costs (664 ) Senior unsecured term loan, net of unamortized debt issuance costs 99,336 Senior unsecured credit facility — LIBOR + 1.50% May 2020 (4) Total debt, net of unamortized debt issuance costs $ 922,962 Weighted-Average Interest Rate 3.72% _______________________ (1) The interest rate as of September 30, 2016 was 2.77% . (2) The loan may be extended for two additional one -year terms subject to the satisfaction of certain conditions, including a debt yield based on trailing 12-month hotel cash flows equal to or greater than 13% at the time the first extension option is exercised, and the payment of an extension fee. As of September 30, 2016, the debt yield was approximately 5.7% . (3) The interest rate as of September 30, 2016 was 1.97% . (4) The credit facility may be extended for an additional year upon the payment of applicable fees and the satisfaction of certain customary conditions. Mortgage Debt 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September 30, 2016 , nine of our 26 hotels were secured by mortgage debt. Our mortgage debt contains certain property specific covenants and restrictions, including minimum debt service coverage ratios that trigger “cash trap” provisions as well as restrictions on incurring additional debt without lender consent. During the quarter ended September 30, 2016 , the cash trap provision was triggered on the mortgage loan secured by the Lexington Hotel New York. As of September 30, 2016 , we were in compliance with the financial covenants of our mortgage debt. On January 11, 2016, we repaid the mortgage loan secured by the Chicago Marriott Downtown Magnificent Mile. The loan had an outstanding principal balance of $201.7 million with interest at a fixed rate of 5.98% . On May 11, 2016, we repaid the mortgage loan secured by the Courtyard Manhattan Fifth Avenue. The loan had an outstanding principal balance of $48.1 million with interest at a fixed rate of 6.48% . On June 30, 2016, in connection with the sale of the Hilton Minneapolis, the buyer assumed $89.5 million of mortgage debt secured by the hotel. The loan had a fixed interest rate of 5.46% . Senior Unsecured Credit Facility We are party to a senior unsecured credit facility. On May 3, 2016, we amended and restated the facility to increase the capacity from $200 million to $300 million , decrease the pricing and extend the maturity date to May 2020. The maturity date may be extended for an additional year upon the payment of applicable fees and the satisfaction of certain customary conditions. The facility also includes an accordion feature to expand up to $600 million , subject to lender consent. The interest rate on the facility is based upon LIBOR, plus an applicable margin. The applicable margin is based upon the Company’s leverage ratio, as follows: Leverage Ratio Applicable Margin Less than or equal to 35% 1.50 % Greater than 35% but less than or equal to 45% 1.65 % Greater than 45% but less than or equal to 50% 1.80 % Greater than 50% but less than or equal to 55% 2.00 % Greater than 55% 2.25 % In addition to the interest payable on amounts outstanding under the facility, we were required to pay an amount equal to (x) 0.20% of the unused portion of the facility if the average usage of the facility was greater than 50% or (y) 0.30% of the unused portion of the facility if the average usage of the facility was less than or equal to 50% . The facility also contains various corporate financial covenants. A summary of the most restrictive covenants is as follows: Actual at Covenant September 30, 2016 Maximum leverage ratio (1) 60% 22.1% Minimum fixed charge coverage ratio (2) 1.50x 4.32x Minimum tangible net worth (3) $1.91 billion $2.54 billion Secured recourse indebtedness Less than 45% of Total Asset Value 27.6%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3) Tangible net worth, as defined in the credit agreement, is (i) total gross book value of all assets, exclusive of depreciation and amortization, less intangible assets, total indebtedness, and all other liabilities, plus (ii) 75% of net proceeds from future equity issuances. As of September 30, 2016 , we had no borrowings outstanding under the facility and the Company's leverage ratio was 22.1% . Accordingly, interest on our borrowings under the facility, if any, will be based on LIBOR plus 150 basis points for the following quarter. We incurred interest and unused credit facility fees on the facility of $0.2 million and $0.4 million for the three months ended September 30, 2016 and 2015 , respectively. We incurred interest and unused credit facility fees on the facility of $1.1 million and $0.8 million for the nine months ended September 30, 2016 and 2015 , respectively. Senior Unsecured Term Loan On May 3, 2016, we closed on a new five -year $100 million senior unsecured term loan. The interest rate on the term loan is based on a pricing grid ranging from 145 to 220 basis points over LIBOR, based on the Company’s leverage ratio. The financial covenants of the term loan are identical to the covenants on our senior unsecured credit facility, which are described above. The total proceeds from the term loan were used to repay a portion of the $75 million in borrowings then outstanding under our senior unsecured credit facility and to repay the $48.1 million mortgage loan secured by the Courtyard Manhattan Fifth Avenue. The applicable margin is based upon the Company’s leverage ratio, as follows: Leverage Ratio Applicable Margin Less than or equal to 35% 1.45 % Greater than 35% but less than or equal to 45% 1.60 % Greater than 45% but less than or equal to 50% 1.75 % Greater than 50% but less than or equal to 55% 1.95 % Greater than 55% 2.20 % As of September 30, 2016, the Company's leverage ratio was 22.1% . Accordingly, interest on our borrowings under the term loan will be based on LIBOR plus 145 basis points for the following quarter. We incurred interest on the facility of $0.5 million and $0.8 million for the three and nine months ended September 30, 2016 , respectively.</t>
  </si>
  <si>
    <t>Dispositions</t>
  </si>
  <si>
    <t>Discontinued Operations and Disposal Groups [Abstract]</t>
  </si>
  <si>
    <t>Dispositions On June 8, 2016 , we sold the 485 -room Orlando Airport Marriott to an unaffiliated third party for a contractual sales price of $63 million . We received net proceeds of approximately $65.4 million from the transaction, which included credit for the hotel's capital replacement reserve. We recognized a pre-tax gain on sale of the hotel of approximately $3.4 million . On June 30, 2016 , we sold the 821 -room Hilton Minneapolis to an unaffiliated third party for a contractual sales price of $140 million . The buyer assumed the $89.5 million mortgage loan secured by the hotel. We received net proceeds of approximately $54.8 million from the transaction, which included credit for the hotel's working capital. We recognized a pre-tax gain on sale of the hotel of approximately $4.9 million . On July 7, 2016 , we sold the 169 -room Hilton Garden Inn Chelsea/New York City to an unaffiliated third party for a contractual sales price of $65.0 million . We received net proceeds of approximately $63.3 million from the transaction. We recognized a pre-tax gain on sale of the hotel of approximately $2.0 million . Our condensed consolidated statements of operations include the following pre-tax income (loss), inclusive of the gain on sale, from the hotel properties sold during the nine months ended September 30, 2016 (in thousands): Three Months Ended September 30, Nine Months Ended September 30, 2016 2015 2016 2015 Orlando Airport Marriott $ (25 ) $ (448 ) $ 7,899 $ 1,808 Hilton Minneapolis 174 1,844 4,840 (202 ) Hilton Garden Inn Chelsea/New York City 2,025 1,232 3,087 2,015 Total pre-tax income $ 2,174 $ 2,628 $ 15,826 $ 3,621</t>
  </si>
  <si>
    <t>Fair Value of Financial Instruments</t>
  </si>
  <si>
    <t>Fair Value Disclosures [Abstract]</t>
  </si>
  <si>
    <t>Fair Value of Financial Instruments The fair value of certain financial assets and liabilities and other financial instruments as of September 30, 2016 and December 31, 2015 , in thousands, is as follows: September 30, 2016 December 31, 2015 Carrying Amount (1) Fair Value Carrying Amount (1) Fair Value Debt $ 922,962 $ 918,134 $ 1,169,749 $ 1,152,351 _______________ (1) The carrying amount of debt is net of unamortized debt issuance costs. The fair value of our mortgage debt is a Level 2 measurement under the fair value hierarchy (see Note 2). We estimate the fair value of our mortgage debt by discounting the future cash flows of each instrument at estimated market rates. The carrying value of our other financial instruments approximate fair value due to the short-term nature of these financial instruments.</t>
  </si>
  <si>
    <t>Commitments and Contingencies</t>
  </si>
  <si>
    <t>Commitments and Contingencies Disclosure [Abstract]</t>
  </si>
  <si>
    <t>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Other Matters In February 2016, the Company was notified by the franchisor of one of its hotels that as a result of low guest satisfaction scores, the Company is in default under the franchise agreement for that hotel. The Company is proactively working with the franchisor and the manager of the hotel to develop and execute a plan to improve the guest satisfaction scores. While the franchisor has reserved all of its rights under the franchise agreement, including the right to terminate the franchise agreement in the future, no action to terminate the franchise agreement has been taken by the franchisor. In addition, the lender that holds the mortgage on this hotel received notice of the foregoing. The lender has provided written notice to the Company that although it has the right to call an event of default under the loan agreement after a notice and cure period has elapsed, the lender is not doing so but reserves all of its rights under the loan agreement. While the Company is working diligently with the franchisor and manager to develop an action plan to resolve the matter, no assurance can be given that the Company will be successful. If the Company is not successful, the franchisor may seek to terminate the franchise agreement and the lender may seek to declare an event of default under the loan agreement, which could result in a material adverse effect on the Company's business, financial condition or results of operation.</t>
  </si>
  <si>
    <t>Summary of Significant Accounting Policies (Policies)</t>
  </si>
  <si>
    <t>Basis of Presentation</t>
  </si>
  <si>
    <t>Basis of Presentation We have condensed or omitted certain information and footnote disclosures normally included in financial statements presented in accordance with U.S. generally accepted accounting principles, or U.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audited consolidated financial statements and notes thereto as of and for the year ended December 31, 2015 , included in our Annual Report on Form 10-K filed on February 29, 2016 . In our opinion, the accompanying unaudited condensed consolidated financial statements reflect all adjustments necessary to present fairly our financial position as of September 30, 2016 , the results of our operations for the three and nine months ended September 30, 2016 and 2015 , and cash flows for the nine months ended September 30, 2016 and 2015 . Interim results are not necessarily indicative of full-year performance because of the impact of seasonal and short-term variations.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ASB ASC 810, Consolidation , the Company will consolidate the entity when it is determined to be the primary beneficiary of the entity. Certain amounts in the 2015 financial statements have been reclassified to conform with the 2016 presentation.</t>
  </si>
  <si>
    <t xml:space="preserve">Property and Equipment 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Depreciation is computed using the straight-line method over the estimated useful lives of the assets, generally 1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t>
  </si>
  <si>
    <t>Revenue Recognition</t>
  </si>
  <si>
    <t>Revenue Recognition Revenues from operations of the hotels are recognized when the goods or services are provided. Revenues consist of room sales, food and beverage sales, and other hotel department revenues, such as telephone, parking, gift shop sales and resort fees.</t>
  </si>
  <si>
    <t>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equity awards or shares issuable in the event of conversion of operating partnership units. No adjustment is made for shares that are anti-dilutive during a period.</t>
  </si>
  <si>
    <t>Stock-based Compensation</t>
  </si>
  <si>
    <t xml:space="preserve">Stock-based Compensation We account for stock-based employee compensation using the fair value based method of accounting. We record the cost of stock-based awards based on the grant-date fair value of the award. The vesting of the awards issued to officers and employees is based on either continued employment (time-based) or based on continued employment and the relative total shareholder returns of the Company or improvement in market share of the Company's hotels (performance-based). The cost of time-based awards and performance-based awards is recognized over the period during which an employee is required to provide service in exchange for the award, adjusted for forfeitures. </t>
  </si>
  <si>
    <t>Income Taxes</t>
  </si>
  <si>
    <t>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We have elected to be treated as a real estate investment trust (“REIT”) under the provisions of the Internal Revenue Code of 1986, as amended (th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taxable REIT subsidiary, or TRS, except for the Frenchman’s Reef &amp; Morning Star Marriott Beach Resort, which is owned by a Virgin Islands corporation, which we have elected to be treated as a TRS.</t>
  </si>
  <si>
    <t>Fair Value Measurements</t>
  </si>
  <si>
    <t>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si>
  <si>
    <t>Intangible Assets and Liabilities</t>
  </si>
  <si>
    <t xml:space="preserve">Intangible Assets and Liabilities 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 </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Issued Accounting Pronouncements</t>
  </si>
  <si>
    <t>Recently Issued Accounting Pronouncements In August 2016, the Financial Accounting Standards Board (“FASB”) issued Accounting Standards Update (“ASU”) No. 2016-15, Statement of Cash Flows (Topic 230): Classification of Certain Cash Receipts and Cash Payments , which is intended to reduce diversity in practice as to how certain transactions are classified in the statement of cash flows. This standard will be effective for annual periods beginning after December 15, 2017, although early adoption is permitted. We are evaluating the effect of ASU No. 2016-15 on our consolidated financial statements and related disclosures. In March 2016, the FASB issued ASU No. 2016-09, Compensation-Stock Compensation (Topic 718): Improvements to Employee Share-Base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the shares upon settlement of an award without causing the award to be classified as liability. This guidance is effective for annual periods beginning after December 15, 2016, although early adoption is permitted. We are evaluating the effect of ASU 2016-09 on our consolidated financial statements and related disclosures.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We are evaluating the effect of ASU 2016-02 on our consolidated financial statements and related disclosure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We adopted ASU No. 2015-16 effective January 1, 2016 and it did not have an impact on our financial position, results of operations or cash flows.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e debt liability. We adopted ASU No. 2015-03 effective January 1, 2016 and present all debt issuance costs, other than issuance costs related to our senior unsecured credit facility, as a direct deduction from the carrying value of the debt liability. Adoption of this standard was applied retrospectively for all periods presented, affecting only the presentation of our balance sheet. The adoption of ASU 2015-03 did not have a material impact on our financial position and had no impact on our results of operations or cash flows. In February 2015, the FASB issued ASU 2015-02, Consolidation (Topic 810): Amendments to the Consolidation Analysis , which changes the way reporting enterprises evaluate the consolidation of limited partnerships, variable interests and similar entities. We adopted ASU No. 2015-02 effective January 1, 2016 and concluded that our operating partnership now meets the criteria of a variable interest entity. The Company is the primary beneficiary and, accordingly, we continue to consolidate our operating partnership. The Company’s sole significant asset is its investment in its operating partnership, and consequently, substantially all of the Company’s assets and liabilities represent those assets and liabilities of its operating partnership. In addition, all of the Company's debt is an obligation of its operating partnership. In May 2014, the FASB issued ASU No. 2014-09, Revenue from Contracts with Customers (Topic 606) , which affects virtually all aspects of an entity’s revenue recognition. The new standard sets forth five prescribed steps to determine the timing and amount of revenue to be recognized to appropriately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red the effectiveness of ASU No. 2014-09 to reporting periods beginning after December 15, 2017 and permitted early application for annual reporting periods beginning after December 15, 2016. We do not believe ASU 2014-09 will have a material impact on the our consolidated financial statements and related disclosures.</t>
  </si>
  <si>
    <t>Property and Equipment (Tables)</t>
  </si>
  <si>
    <t>Property and equipment</t>
  </si>
  <si>
    <t>Property and equipment as of September 30, 2016 and December 31, 2015 consists of the following (in thousands): September 30, 2016 December 31, 2015 Land $ 553,769 $ 578,338 Land improvements 7,994 7,994 Buildings 2,337,446 2,538,719 Furniture, fixtures and equipment 424,393 458,577 Construction in progress 29,905 25,016 3,353,507 3,608,644 Less: accumulated depreciation (711,473 ) (726,468 ) $ 2,642,034 $ 2,882,176</t>
  </si>
  <si>
    <t>Favorable Lease Assets (Tables)</t>
  </si>
  <si>
    <t>Schedule of Finite-Lived Intangible Assets by Major Class</t>
  </si>
  <si>
    <t>Our favorable lease assets, net of accumulated amortization of $2.3 million and $2.6 million as of September 30, 2016 and December 31, 2015 , respectively, consist of the following (in thousands): September 30, 2016 December 31, 2015 Westin Boston Waterfront Hotel Ground Lease $ 17,914 $ 18,076 Hilton Minneapolis Ground Lease — 5,685 Lexington Hotel New York Tenant Leases 162 186 Hilton Boston Downtown Tenant Leases — 8 $ 18,076 $ 23,955</t>
  </si>
  <si>
    <t>Capital Stock (Tables)</t>
  </si>
  <si>
    <t>Schedule of Dividends Payable</t>
  </si>
  <si>
    <t>We have paid the following dividends to holders of our common stock during 2016 as follows: Payment Date Record Date Dividend per Share January 12, 2016 December 31, 2015 $ 0.125 April 12, 2016 March 31, 2016 $ 0.125 July 12, 2016 June 30, 2016 $ 0.125 October 12, 2016 September 30, 2016 $ 0.125</t>
  </si>
  <si>
    <t>Stock Incentive Plans (Tables)</t>
  </si>
  <si>
    <t>Summary of Restricted Stock Awards</t>
  </si>
  <si>
    <t>A summary of our restricted stock awards from January 1, 2016 to September 30, 2016 is as follows: Number of Shares Weighted- Average Grant Date Fair Value Unvested balance at January 1, 2016 474,567 $ 12.72 Granted 451,739 8.91 Vested (241,698 ) 11.83 Forfeited (122,121 ) 10.12 Unvested balance at September 30, 2016 562,487 $ 10.61</t>
  </si>
  <si>
    <t>Schedule of Nonvested Performance-based Units Activity</t>
  </si>
  <si>
    <t xml:space="preserve">A summary of our PSUs from January 1, 2016 to September 30, 2016 is as follows: Number of Target Units Weighted- Average Grant Date Fair Value Unvested balance at January 1, 2016 676,359 $ 11.41 Granted 310,398 8.54 Additional units from dividends 29,131 9.42 Vested (1) (242,096 ) 9.85 Forfeited (96,301 ) 10.75 Unvested balance at September 30, 2016 677,491 $ 10.66 ______________________ (1) The number of shares of common stock earned for the PSUs vested in 2016 was equal to 89.5% of the PSU Target Award. </t>
  </si>
  <si>
    <t>Earnings Per Share (Tables)</t>
  </si>
  <si>
    <t>Schedule of earnings (loss) per share, basic and diluted</t>
  </si>
  <si>
    <t>The following is a reconciliation of the calculation of basic and diluted earnings per share (in thousands, except share and per share data): Three Months Ended September 30, Nine Months Ended September 30, 2016 2015 2016 2015 Numerator: Net income $ 29,937 $ 24,464 $ 90,890 $ 59,928 Denominator: Weighted-average number of common shares outstanding—basic 201,297,846 200,852,072 201,188,563 200,776,641 Effect of dilutive securities: Unvested restricted common stock 58,115 99,873 — 130,349 Unexercised stock appreciation rights — — — 1,387 Shares related to unvested PSUs 383,643 215,714 383,643 215,714 Weighted-average number of common shares outstanding—diluted 201,739,604 201,167,659 201,572,206 201,124,091 Earnings per share: Basic earnings per share $ 0.15 $ 0.12 $ 0.45 $ 0.30 Diluted earnings per share $ 0.15 $ 0.12 $ 0.45 $ 0.30</t>
  </si>
  <si>
    <t>Debt (Tables)</t>
  </si>
  <si>
    <t>Summary of long term debt</t>
  </si>
  <si>
    <t>The following table sets forth information regarding the Company’s debt as of September 30, 2016 (dollars in thousands): Property Principal Balance Interest Rate Maturity Date Lexington Hotel New York $ 170,368 LIBOR + 2.25% (1) October 2017 (2) Salt Lake City Marriott Downtown 58,719 4.25% November 2020 Westin Washington D.C. City Center 66,623 3.99% January 2023 The Lodge at Sonoma, a Renaissance Resort &amp; Spa 29,044 3.96% April 2023 Westin San Diego 67,341 3.94% April 2023 Courtyard Manhattan / Midtown East 85,790 4.40% August 2024 Renaissance Worthington 85,000 3.66% May 2025 JW Marriott Denver at Cherry Creek 64,839 4.33% July 2025 Boston Westin 202,309 4.36% November 2025 Unamortized debt issuance costs (6,407 ) Total mortgage debt, net of unamortized debt issuance costs 823,626 Senior unsecured term loan 100,000 LIBOR + 1.45% (3) May 2021 Unamortized debt issuance costs (664 ) Senior unsecured term loan, net of unamortized debt issuance costs 99,336 Senior unsecured credit facility — LIBOR + 1.50% May 2020 (4) Total debt, net of unamortized debt issuance costs $ 922,962 Weighted-Average Interest Rate 3.72% _______________________ (1) The interest rate as of September 30, 2016 was 2.77% . (2) The loan may be extended for two additional one -year terms subject to the satisfaction of certain conditions, including a debt yield based on trailing 12-month hotel cash flows equal to or greater than 13% at the time the first extension option is exercised, and the payment of an extension fee. As of September 30, 2016, the debt yield was approximately 5.7% . (3) The interest rate as of September 30, 2016 was 1.97% . (4) The credit facility may be extended for an additional year upon the payment of applicable fees and the satisfaction of certain customary conditions.</t>
  </si>
  <si>
    <t>Summary of the most restrictive covenants for senior unsecured credit facility</t>
  </si>
  <si>
    <t>The facility also contains various corporate financial covenants. A summary of the most restrictive covenants is as follows: Actual at Covenant September 30, 2016 Maximum leverage ratio (1) 60% 22.1% Minimum fixed charge coverage ratio (2) 1.50x 4.32x Minimum tangible net worth (3) $1.91 billion $2.54 billion Secured recourse indebtedness Less than 45% of Total Asset Value 27.6%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3) Tangible net worth, as defined in the credit agreement, is (i) total gross book value of all assets, exclusive of depreciation and amortization, less intangible assets, total indebtedness, and all other liabilities, plus (ii) 75% of net proceeds from future equity issuances.</t>
  </si>
  <si>
    <t>Summary of applicable margin based upon the Company’s ratio of net indebtedness to EBITDA</t>
  </si>
  <si>
    <t>The applicable margin is based upon the Company’s leverage ratio, as follows: Leverage Ratio Applicable Margin Less than or equal to 35% 1.45 % Greater than 35% but less than or equal to 45% 1.60 % Greater than 45% but less than or equal to 50% 1.75 % Greater than 50% but less than or equal to 55% 1.95 % Greater than 55% 2.20 % The applicable margin is based upon the Company’s leverage ratio, as follows: Leverage Ratio Applicable Margin Less than or equal to 35% 1.50 % Greater than 35% but less than or equal to 45% 1.65 % Greater than 45% but less than or equal to 50% 1.80 % Greater than 50% but less than or equal to 55% 2.00 % Greater than 55% 2.25 %</t>
  </si>
  <si>
    <t>Dispositions (Tables)</t>
  </si>
  <si>
    <t>Pre-tax Income/(Loss) From Hotel Properties Sold</t>
  </si>
  <si>
    <t>Our condensed consolidated statements of operations include the following pre-tax income (loss), inclusive of the gain on sale, from the hotel properties sold during the nine months ended September 30, 2016 (in thousands): Three Months Ended September 30, Nine Months Ended September 30, 2016 2015 2016 2015 Orlando Airport Marriott $ (25 ) $ (448 ) $ 7,899 $ 1,808 Hilton Minneapolis 174 1,844 4,840 (202 ) Hilton Garden Inn Chelsea/New York City 2,025 1,232 3,087 2,015 Total pre-tax income $ 2,174 $ 2,628 $ 15,826 $ 3,621</t>
  </si>
  <si>
    <t>Fair Value of Financial Instruments (Tables)</t>
  </si>
  <si>
    <t>Fair value of certain financial assets and liabilities and other financial instruments</t>
  </si>
  <si>
    <t>The fair value of certain financial assets and liabilities and other financial instruments as of September 30, 2016 and December 31, 2015 , in thousands, is as follows: September 30, 2016 December 31, 2015 Carrying Amount (1) Fair Value Carrying Amount (1) Fair Value Debt $ 922,962 $ 918,134 $ 1,169,749 $ 1,152,351 _______________ (1) The carrying amount of debt is net of unamortized debt issuance costs.</t>
  </si>
  <si>
    <t>Organization - Narrative (Details)</t>
  </si>
  <si>
    <t>Sep. 30, 2016Hotelroom</t>
  </si>
  <si>
    <t>Real Estate Properties [Line Items]</t>
  </si>
  <si>
    <t>Number of hotels (in hotels)</t>
  </si>
  <si>
    <t>Number of rooms in hotels, resorts and senior loan secured facility (in rooms) | room</t>
  </si>
  <si>
    <t>Atlanta, Georgia</t>
  </si>
  <si>
    <t>Boston, Massachusetts</t>
  </si>
  <si>
    <t>Burlington, Vermont</t>
  </si>
  <si>
    <t>Charleston, South Carolina</t>
  </si>
  <si>
    <t>Chicago, Illinois</t>
  </si>
  <si>
    <t>Denver, Colorado</t>
  </si>
  <si>
    <t>Fort Lauderdale, Florida</t>
  </si>
  <si>
    <t>Fort Worth, Texas</t>
  </si>
  <si>
    <t>Huntington Beach, California</t>
  </si>
  <si>
    <t>Key West, Florida</t>
  </si>
  <si>
    <t>Minneapolis, Minnesota</t>
  </si>
  <si>
    <t>New York, New York</t>
  </si>
  <si>
    <t>Orlando, Florida</t>
  </si>
  <si>
    <t>Salt Lake City, Utah</t>
  </si>
  <si>
    <t>San Diego, California</t>
  </si>
  <si>
    <t>San Francisco, California</t>
  </si>
  <si>
    <t>Sonoma, California</t>
  </si>
  <si>
    <t>Washington D.C</t>
  </si>
  <si>
    <t>St. Thomas, U.S. Virgin Islands</t>
  </si>
  <si>
    <t>Vail, Colorado</t>
  </si>
  <si>
    <t>Summary of Significant Accounting Policies - Narrative (Details) - USD ($)</t>
  </si>
  <si>
    <t>Accrual for tax uncertainties</t>
  </si>
  <si>
    <t>Minimum | Buildings, Land Improvements, and Building Improvements [Member]</t>
  </si>
  <si>
    <t>Useful life</t>
  </si>
  <si>
    <t>15 years</t>
  </si>
  <si>
    <t>Minimum | Furniture, Fixtures and Equipment</t>
  </si>
  <si>
    <t>1 year</t>
  </si>
  <si>
    <t>Maximum | Buildings, Land Improvements, and Building Improvements [Member]</t>
  </si>
  <si>
    <t>40 years</t>
  </si>
  <si>
    <t>Maximum | Furniture, Fixtures and Equipment</t>
  </si>
  <si>
    <t>10 years</t>
  </si>
  <si>
    <t>Property and Equipment - Schedule of Property and Equipment (Details) - USD ($) $ in Thousands</t>
  </si>
  <si>
    <t>Property, Plant and Equipment [Line Items]</t>
  </si>
  <si>
    <t>Accrued capital expenditures</t>
  </si>
  <si>
    <t>Property and equipment, at cost</t>
  </si>
  <si>
    <t>Less: accumulated depreciation</t>
  </si>
  <si>
    <t>Land</t>
  </si>
  <si>
    <t>Land improvements</t>
  </si>
  <si>
    <t>Buildings</t>
  </si>
  <si>
    <t>Furniture, Fixtures and Equipment</t>
  </si>
  <si>
    <t>Construction in progress</t>
  </si>
  <si>
    <t>Favorable Lease Assets - Narrative (Details) - USD ($) $ in Millions</t>
  </si>
  <si>
    <t>Business Acquisition [Line Items]</t>
  </si>
  <si>
    <t>Finite-lived intangible assets, amortization expense</t>
  </si>
  <si>
    <t>Off-Market Favorable Lease</t>
  </si>
  <si>
    <t>Accumulated amortization</t>
  </si>
  <si>
    <t>Favorable Lease Assets - Schedule of Finite-Lived Intangible Assets by Major Class (Details) - USD ($) $ in Thousands</t>
  </si>
  <si>
    <t>Indefinite-lived Intangible Assets by Major Class [Line Items]</t>
  </si>
  <si>
    <t>Above Market Leases Ground | Boston Westin Waterfront</t>
  </si>
  <si>
    <t>Carrying amount of the lease right</t>
  </si>
  <si>
    <t>Above Market Leases Ground | Hilton Minneapolis</t>
  </si>
  <si>
    <t>Above Market Leases Ground | Lexington Hotel New York</t>
  </si>
  <si>
    <t>Above Market Leases Ground | Hilton Boston Downtown</t>
  </si>
  <si>
    <t>Capital Stock - Narrative (Details)</t>
  </si>
  <si>
    <t>1 Months Ended</t>
  </si>
  <si>
    <t>Nov. 08, 2016USD ($)$ / sharesshares</t>
  </si>
  <si>
    <t>Sep. 30, 2016USD ($)$ / sharesshares</t>
  </si>
  <si>
    <t>Dec. 31, 2015$ / sharesshares</t>
  </si>
  <si>
    <t>Nov. 30, 2015USD ($)</t>
  </si>
  <si>
    <t>Class of Stock [Line Items]</t>
  </si>
  <si>
    <t>Common stock, shares authorized (up to) | shares</t>
  </si>
  <si>
    <t>Common stock, par value (in dollars per share) | $ / shares</t>
  </si>
  <si>
    <t>Preferred stock, shares authorized (up to) | shares</t>
  </si>
  <si>
    <t>Preferred stock, par value (in dollars per share) | $ / shares</t>
  </si>
  <si>
    <t>Preferred stock, shares outstanding | shares</t>
  </si>
  <si>
    <t>Common stock partnership units option redemption ratio</t>
  </si>
  <si>
    <t>Common Stock</t>
  </si>
  <si>
    <t>Aggregate offering price (up to) | $</t>
  </si>
  <si>
    <t>Remaining amount under ATM program | $</t>
  </si>
  <si>
    <t>Value amount of shares authorized to be repurchased (up to) | $</t>
  </si>
  <si>
    <t>Average cost per share | $ / shares</t>
  </si>
  <si>
    <t>Value of repurchased stock | $</t>
  </si>
  <si>
    <t>Shares repurchased during period | shares</t>
  </si>
  <si>
    <t>Unaffiliated Third Parties</t>
  </si>
  <si>
    <t>Operating partnerships units held (in shares) | shares</t>
  </si>
  <si>
    <t>Subsequent Event</t>
  </si>
  <si>
    <t>Remaining capacity | $</t>
  </si>
  <si>
    <t>Subsequent Event | Common Stock</t>
  </si>
  <si>
    <t>Capital Stock - Schedule of Dividends Payable (Details) - $ / shares</t>
  </si>
  <si>
    <t>Oct. 12, 2016</t>
  </si>
  <si>
    <t>Jul. 12, 2016</t>
  </si>
  <si>
    <t>Apr. 12, 2016</t>
  </si>
  <si>
    <t>Jan. 12, 2016</t>
  </si>
  <si>
    <t>Dividends Payable [Line Items]</t>
  </si>
  <si>
    <t>Dividends per Share (in dollars per share)</t>
  </si>
  <si>
    <t>Stock Incentive Plans - Narrative (Details) - USD ($) $ / shares in Units, $ in Thousands</t>
  </si>
  <si>
    <t>May 11, 2016</t>
  </si>
  <si>
    <t>Feb. 26, 2016</t>
  </si>
  <si>
    <t>Feb. 17, 2016</t>
  </si>
  <si>
    <t>Share-based Compensation Arrangement by Share-based Payment Award [Line Items]</t>
  </si>
  <si>
    <t>Performance period (in years)</t>
  </si>
  <si>
    <t>3 years</t>
  </si>
  <si>
    <t>Percentage of target award of maximum possible payout to executives</t>
  </si>
  <si>
    <t>150.00%</t>
  </si>
  <si>
    <t>Deferred Stock Units | Director</t>
  </si>
  <si>
    <t>Shares issued during period</t>
  </si>
  <si>
    <t>Common Stock &amp; Deferred Stock Units | Director</t>
  </si>
  <si>
    <t>Aggregate value of shares issued</t>
  </si>
  <si>
    <t>Restricted Stock</t>
  </si>
  <si>
    <t>Award vesting period (in years)</t>
  </si>
  <si>
    <t>Awards expected to vest in 2017 (in shares)</t>
  </si>
  <si>
    <t>Awards expected to vest in 2018 (in shares)</t>
  </si>
  <si>
    <t>Awards expected to vest in 2019 (in shares)</t>
  </si>
  <si>
    <t>Awards expected to vest in 2020 (in shares)</t>
  </si>
  <si>
    <t>Unrecognized compensation cost</t>
  </si>
  <si>
    <t>Unrecognized compensation expense related to compensation awards, period for recognition (in months)</t>
  </si>
  <si>
    <t>24 months</t>
  </si>
  <si>
    <t>Compensation expense</t>
  </si>
  <si>
    <t>Compensation expense, forfeitures</t>
  </si>
  <si>
    <t>Number of shares, granted</t>
  </si>
  <si>
    <t>Weighted-average grant date fair value, Granted (in dollars per share)</t>
  </si>
  <si>
    <t>Performance Stock Units</t>
  </si>
  <si>
    <t>23 months</t>
  </si>
  <si>
    <t>Percentage of total stockholder return for payout of shares</t>
  </si>
  <si>
    <t>30.00%</t>
  </si>
  <si>
    <t>Percentage of payout based on improving market share</t>
  </si>
  <si>
    <t>25.00%</t>
  </si>
  <si>
    <t>Fair value at grant date (in dollars per share)</t>
  </si>
  <si>
    <t>Volatility</t>
  </si>
  <si>
    <t>24.30%</t>
  </si>
  <si>
    <t>Risk-free rate</t>
  </si>
  <si>
    <t>0.93%</t>
  </si>
  <si>
    <t>Performance Stock Units | Executive Officers</t>
  </si>
  <si>
    <t>75.00%</t>
  </si>
  <si>
    <t>2004 Stock Option and Incentive Plan</t>
  </si>
  <si>
    <t>Number of shares issued or committed to issue</t>
  </si>
  <si>
    <t>2016 Equity Incentive Plan</t>
  </si>
  <si>
    <t>Stock option and incentive plan, shares authorized (up to)</t>
  </si>
  <si>
    <t>Common Stock | Director</t>
  </si>
  <si>
    <t>Stock Incentive Plans - Stock Awards Activity (Details) - $ / shares</t>
  </si>
  <si>
    <t>Number of Shares</t>
  </si>
  <si>
    <t>Number of shares, Beginning Balance</t>
  </si>
  <si>
    <t>Number of shares, Granted</t>
  </si>
  <si>
    <t>Number of shares, Vested</t>
  </si>
  <si>
    <t>Number of shares, Forfeited</t>
  </si>
  <si>
    <t>Number of shares, Ending Balance</t>
  </si>
  <si>
    <t>Weighted- Average Grant Date Fair Value</t>
  </si>
  <si>
    <t>Weighted-average grant date fair value, Beginning balance (in dollars per share)</t>
  </si>
  <si>
    <t>Weighted-average grant date fair value, Vested (in dollars per share)</t>
  </si>
  <si>
    <t>Weighted-average grant date fair value, Forfeited (in dollars per share)</t>
  </si>
  <si>
    <t>Weighted-average grant date fair value, Ending balance (in dollars per share)</t>
  </si>
  <si>
    <t>Shares of common stock earned for the PSUs vested in 2016 (as a percent)</t>
  </si>
  <si>
    <t>89.50%</t>
  </si>
  <si>
    <t>Number of shares, Additional units from dividends</t>
  </si>
  <si>
    <t>Weighted-average grant date fair value, Additional units from dividends (in dollars per share)</t>
  </si>
  <si>
    <t>Earnings Per Share - Calculation of EPS (Details) - USD ($) $ / shares in Units, $ in Thousands</t>
  </si>
  <si>
    <t>Numerator:</t>
  </si>
  <si>
    <t>Denominator:</t>
  </si>
  <si>
    <t>Weighted-average number of common shares outstanding—basic (in shares)</t>
  </si>
  <si>
    <t>Weighted-average number of common shares outstanding—diluted (in shares)</t>
  </si>
  <si>
    <t>Stock Appreciation Rights (SARs)</t>
  </si>
  <si>
    <t>Antidilutive securities excluded from calculation (in shares)</t>
  </si>
  <si>
    <t>Unvested restricted common stock</t>
  </si>
  <si>
    <t>Unvested Stock/SARs/MSUs (in shares)</t>
  </si>
  <si>
    <t>Stock Appreciation Rights</t>
  </si>
  <si>
    <t>Shares related to unvested PSUs</t>
  </si>
  <si>
    <t>Debt - Schedule of Long Term Debt (Details)</t>
  </si>
  <si>
    <t>Sep. 30, 2016USD ($)extension</t>
  </si>
  <si>
    <t>May 03, 2016USD ($)</t>
  </si>
  <si>
    <t>Dec. 31, 2015USD ($)</t>
  </si>
  <si>
    <t>Debt Instrument [Line Items]</t>
  </si>
  <si>
    <t>Total mortgage debt, net of unamortized debt issuance costs</t>
  </si>
  <si>
    <t>Weighted-average interest rate (as a percent)</t>
  </si>
  <si>
    <t>3.72%</t>
  </si>
  <si>
    <t>Mortgages</t>
  </si>
  <si>
    <t>Unamortized debt issuance costs</t>
  </si>
  <si>
    <t>Senior Unsecured Term Loan</t>
  </si>
  <si>
    <t>Principal balance</t>
  </si>
  <si>
    <t>Line of credit, variable rate basis description</t>
  </si>
  <si>
    <t>LIBOR + 1.50%</t>
  </si>
  <si>
    <t>Senior unsecured credit facility | LIBOR</t>
  </si>
  <si>
    <t>Basis spread on variable rate</t>
  </si>
  <si>
    <t>1.50%</t>
  </si>
  <si>
    <t>Lexington Hotel New York | Mortgages</t>
  </si>
  <si>
    <t>Debt, variable rate basis description</t>
  </si>
  <si>
    <t>LIBOR + 2.25% (1)</t>
  </si>
  <si>
    <t>Debt instrument, interest rate at period end (as a percent)</t>
  </si>
  <si>
    <t>2.77%</t>
  </si>
  <si>
    <t>Number of one year extensions | extension</t>
  </si>
  <si>
    <t>Duration of extension term (in years)</t>
  </si>
  <si>
    <t>Required debt yield threshold percentage to extend loan</t>
  </si>
  <si>
    <t>Debt yield, percentage</t>
  </si>
  <si>
    <t>Lexington Hotel New York | Mortgages | LIBOR</t>
  </si>
  <si>
    <t>2.25%</t>
  </si>
  <si>
    <t>Marriott Salt Lake City Downtown | Mortgages</t>
  </si>
  <si>
    <t>Interest rate</t>
  </si>
  <si>
    <t>4.25%</t>
  </si>
  <si>
    <t>Westin Washington, D.C. City Center | Mortgages</t>
  </si>
  <si>
    <t>3.99%</t>
  </si>
  <si>
    <t>The Lodge at Sonoma, a Renaissance Resort and Spa | Mortgages</t>
  </si>
  <si>
    <t>3.96%</t>
  </si>
  <si>
    <t>Westin San Diego | Mortgages</t>
  </si>
  <si>
    <t>3.94%</t>
  </si>
  <si>
    <t>Courtyard Manhattan / Midtown East | Mortgages</t>
  </si>
  <si>
    <t>4.40%</t>
  </si>
  <si>
    <t>Renaissance Worthington | Mortgages</t>
  </si>
  <si>
    <t>3.6625%</t>
  </si>
  <si>
    <t>JW Marriott Denver at Cherry Creek | Mortgages</t>
  </si>
  <si>
    <t>4.33%</t>
  </si>
  <si>
    <t>Boston Westin Waterfront | Mortgages</t>
  </si>
  <si>
    <t>4.36%</t>
  </si>
  <si>
    <t>1.97%</t>
  </si>
  <si>
    <t>LIBOR + 1.45% (3)</t>
  </si>
  <si>
    <t>Senior Unsecured Term Loan | LIBOR</t>
  </si>
  <si>
    <t>145.00%</t>
  </si>
  <si>
    <t>Debt - Mortgage Debt (Details)</t>
  </si>
  <si>
    <t>Sep. 30, 2016Hotel</t>
  </si>
  <si>
    <t>Jun. 30, 2016USD ($)</t>
  </si>
  <si>
    <t>May 11, 2016USD ($)</t>
  </si>
  <si>
    <t>Jan. 11, 2016USD ($)</t>
  </si>
  <si>
    <t>Number of hotel properties secured by mortgage debt (in hotels) | Hotel</t>
  </si>
  <si>
    <t>Number of hotels (in hotels) | Hotel</t>
  </si>
  <si>
    <t>Mortgages | Chicago Marriott Downtown Magnificent Mile</t>
  </si>
  <si>
    <t>Outstanding principal balance</t>
  </si>
  <si>
    <t>Fixed rate percentage</t>
  </si>
  <si>
    <t>5.975%</t>
  </si>
  <si>
    <t>Mortgages | Courtyard Manhattan / Fifth Avenue</t>
  </si>
  <si>
    <t>6.48%</t>
  </si>
  <si>
    <t>Mortgages | Hilton Minneapolis</t>
  </si>
  <si>
    <t>5.464%</t>
  </si>
  <si>
    <t>Debt - Senior Unsecured Credit Facility (Details)</t>
  </si>
  <si>
    <t>Sep. 30, 2016USD ($)</t>
  </si>
  <si>
    <t>Sep. 30, 2015USD ($)</t>
  </si>
  <si>
    <t>May 02, 2016USD ($)</t>
  </si>
  <si>
    <t>Line of Credit Facility [Line Items]</t>
  </si>
  <si>
    <t>Percent of unused portion line of credit facility triggering lower commitment fee (as a percent)</t>
  </si>
  <si>
    <t>50.00%</t>
  </si>
  <si>
    <t>Net proceeds from future equity issuances (as a percent)</t>
  </si>
  <si>
    <t>Maximum borrowing capacity</t>
  </si>
  <si>
    <t>Increase in credit facility</t>
  </si>
  <si>
    <t>Interest and unused credit facility fees</t>
  </si>
  <si>
    <t>Minimum</t>
  </si>
  <si>
    <t>Line of credit facility, unused capacity, commitment fee (as a percent)</t>
  </si>
  <si>
    <t>0.20%</t>
  </si>
  <si>
    <t>Maximum</t>
  </si>
  <si>
    <t>0.30%</t>
  </si>
  <si>
    <t>Line Of Credit Facility Covenant Actual Results</t>
  </si>
  <si>
    <t>Maximum leverage ratio (as a percent)</t>
  </si>
  <si>
    <t>Minimum fixed charge coverage ratio</t>
  </si>
  <si>
    <t>Minimum tangible net worth</t>
  </si>
  <si>
    <t>Secured recourse indebtedness ratio</t>
  </si>
  <si>
    <t>27.60%</t>
  </si>
  <si>
    <t>Line Of Credit Facility Covenant</t>
  </si>
  <si>
    <t>45.00%</t>
  </si>
  <si>
    <t>LIBOR | Senior unsecured credit facility</t>
  </si>
  <si>
    <t>LIBOR | Minimum | Senior unsecured credit facility</t>
  </si>
  <si>
    <t>1.75%</t>
  </si>
  <si>
    <t>LIBOR | Maximum | Senior unsecured credit facility</t>
  </si>
  <si>
    <t>2.75%</t>
  </si>
  <si>
    <t>Debt - Senior Unsecured Term Loan (Details)</t>
  </si>
  <si>
    <t>Line Of Credit Facility Leverage Range [Line Items]</t>
  </si>
  <si>
    <t>Senior Unsecured Term Loan | Minimum | Greater than 35% but less than or equal to 45%</t>
  </si>
  <si>
    <t>Summary of leverage and applicable margin</t>
  </si>
  <si>
    <t>Ratio of net indebtedness to EBITDA (as a percent)</t>
  </si>
  <si>
    <t>Senior Unsecured Term Loan | Minimum | Greater than 45% but less than or equal to 50%</t>
  </si>
  <si>
    <t>Senior Unsecured Term Loan | Minimum | Greater than 50% but less than or equal to 55%</t>
  </si>
  <si>
    <t>Senior Unsecured Term Loan | Minimum | Greater than 55%</t>
  </si>
  <si>
    <t>Senior Unsecured Term Loan | Maximum | Less than or equal to 35%</t>
  </si>
  <si>
    <t>Senior Unsecured Term Loan | Maximum | Greater than 35% but less than or equal to 45%</t>
  </si>
  <si>
    <t>Senior Unsecured Term Loan | Maximum | Greater than 45% but less than or equal to 50%</t>
  </si>
  <si>
    <t>Senior Unsecured Term Loan | Maximum | Greater than 50% but less than or equal to 55%</t>
  </si>
  <si>
    <t>Interest incurred on the facility</t>
  </si>
  <si>
    <t>Senior Unsecured Term Loan | LIBOR | Less than or equal to 35%</t>
  </si>
  <si>
    <t>1.45%</t>
  </si>
  <si>
    <t>Senior Unsecured Term Loan | LIBOR | Greater than 35% but less than or equal to 45%</t>
  </si>
  <si>
    <t>1.60%</t>
  </si>
  <si>
    <t>Senior Unsecured Term Loan | LIBOR | Greater than 45% but less than or equal to 50%</t>
  </si>
  <si>
    <t>Senior Unsecured Term Loan | LIBOR | Greater than 50% but less than or equal to 55%</t>
  </si>
  <si>
    <t>1.95%</t>
  </si>
  <si>
    <t>Senior Unsecured Term Loan | LIBOR | Greater than 55%</t>
  </si>
  <si>
    <t>2.20%</t>
  </si>
  <si>
    <t>Senior unsecured credit facility | LIBOR | Less than or equal to 35%</t>
  </si>
  <si>
    <t>Senior unsecured credit facility | LIBOR | Greater than 35% but less than or equal to 45%</t>
  </si>
  <si>
    <t>1.65%</t>
  </si>
  <si>
    <t>Senior unsecured credit facility | LIBOR | Greater than 45% but less than or equal to 50%</t>
  </si>
  <si>
    <t>1.80%</t>
  </si>
  <si>
    <t>Senior unsecured credit facility | LIBOR | Greater than 50% but less than or equal to 55%</t>
  </si>
  <si>
    <t>2.00%</t>
  </si>
  <si>
    <t>Senior unsecured credit facility | LIBOR | Greater than 55%</t>
  </si>
  <si>
    <t>Senior unsecured credit facility | LIBOR | Minimum</t>
  </si>
  <si>
    <t>Senior unsecured credit facility | LIBOR | Maximum</t>
  </si>
  <si>
    <t>Medium-term Notes | Senior Unsecured Term Loan</t>
  </si>
  <si>
    <t>Debt instrument, term (in years)</t>
  </si>
  <si>
    <t>5 years</t>
  </si>
  <si>
    <t>Medium-term Notes | Senior Unsecured Term Loan | LIBOR | Minimum</t>
  </si>
  <si>
    <t>Medium-term Notes | Senior Unsecured Term Loan | LIBOR | Maximum</t>
  </si>
  <si>
    <t>220.00%</t>
  </si>
  <si>
    <t>Courtyard Manhattan / Fifth Avenue | Mortgages</t>
  </si>
  <si>
    <t>Dispositions - Narrative (Details) $ in Thousands</t>
  </si>
  <si>
    <t>Jul. 07, 2016USD ($)room</t>
  </si>
  <si>
    <t>Jun. 30, 2016USD ($)room</t>
  </si>
  <si>
    <t>Jun. 08, 2016USD ($)room</t>
  </si>
  <si>
    <t>Income Statement, Balance Sheet and Additional Disclosures by Disposal Groups, Including Discontinued Operations [Line Items]</t>
  </si>
  <si>
    <t>Orlando, Florida | Orlando Airport Marriott</t>
  </si>
  <si>
    <t>Number of hotel rooms sold | room</t>
  </si>
  <si>
    <t>Contractual sales price</t>
  </si>
  <si>
    <t>Gain on sale of hotel property</t>
  </si>
  <si>
    <t>Minneapolis, Minnesota | Hilton Minneapolis</t>
  </si>
  <si>
    <t>New York, New York | Hilton Garden Inn Chelsea</t>
  </si>
  <si>
    <t>Mortgages | Minneapolis, Minnesota | Hilton Minneapolis</t>
  </si>
  <si>
    <t>Dispositions - Schedule of Pre-tax Income/(Loss) From Hotel Properties Sold (Details) - USD ($) $ in Thousands</t>
  </si>
  <si>
    <t>Pre-tax income (loss)</t>
  </si>
  <si>
    <t>Orlando Airport Marriott | Orlando, Florida</t>
  </si>
  <si>
    <t>Hilton Minneapolis | Minneapolis, Minnesota</t>
  </si>
  <si>
    <t>Hilton Garden Inn Chelsea | New York, New York</t>
  </si>
  <si>
    <t>Fair Value of Financial Instruments - Fair Value of Certain Financial Assets and Liabilities (Details) - USD ($) $ in Thousands</t>
  </si>
  <si>
    <t>Fair Value, Balance Sheet Grouping, Financial Statement Captions [Line Items]</t>
  </si>
  <si>
    <t>Carrying value of debt</t>
  </si>
  <si>
    <t>Carrying Amount</t>
  </si>
  <si>
    <t>Fair Value</t>
  </si>
  <si>
    <t>Fair value of deb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_);_(&quot;$ &quot;(#,##0.00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98946</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00315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62</v>
      </c>
      <c s="2" r="B1" t="s">
        <v>1</v>
      </c>
    </row>
    <row r="2" spans="1:2">
      <c s="2" r="B2" t="s">
        <v>2</v>
      </c>
    </row>
    <row r="3" spans="1:2">
      <c s="3" r="A3" t="s">
        <v>133</v>
      </c>
    </row>
    <row r="4" spans="1:2">
      <c s="4" r="A4" t="s">
        <v>163</v>
      </c>
      <c s="4" r="B4" t="s">
        <v>164</v>
      </c>
    </row>
    <row r="5" spans="1:2">
      <c s="4" r="A5" t="s">
        <v>135</v>
      </c>
      <c s="4" r="B5" t="s">
        <v>165</v>
      </c>
    </row>
    <row r="6" spans="1:2">
      <c s="4" r="A6" t="s">
        <v>166</v>
      </c>
      <c s="4" r="B6" t="s">
        <v>167</v>
      </c>
    </row>
    <row r="7" spans="1:2">
      <c s="4" r="A7" t="s">
        <v>147</v>
      </c>
      <c s="4" r="B7" t="s">
        <v>168</v>
      </c>
    </row>
    <row r="8" spans="1:2">
      <c s="4" r="A8" t="s">
        <v>169</v>
      </c>
      <c s="4" r="B8" t="s">
        <v>170</v>
      </c>
    </row>
    <row r="9" spans="1:2">
      <c s="4" r="A9" t="s">
        <v>171</v>
      </c>
      <c s="4" r="B9" t="s">
        <v>172</v>
      </c>
    </row>
    <row r="10" spans="1:2">
      <c s="4" r="A10" t="s">
        <v>173</v>
      </c>
      <c s="4" r="B10" t="s">
        <v>174</v>
      </c>
    </row>
    <row r="11" spans="1:2">
      <c s="4" r="A11" t="s">
        <v>175</v>
      </c>
      <c s="4" r="B11" t="s">
        <v>176</v>
      </c>
    </row>
    <row r="12" spans="1:2">
      <c s="4" r="A12" t="s">
        <v>177</v>
      </c>
      <c s="4" r="B12" t="s">
        <v>178</v>
      </c>
    </row>
    <row r="13" spans="1:2">
      <c s="4" r="A13" t="s">
        <v>179</v>
      </c>
      <c s="4" r="B1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1</v>
      </c>
      <c s="2" r="B1" t="s">
        <v>1</v>
      </c>
    </row>
    <row r="2" spans="1:2">
      <c s="2" r="B2" t="s">
        <v>2</v>
      </c>
    </row>
    <row r="3" spans="1:2">
      <c s="3" r="A3" t="s">
        <v>136</v>
      </c>
    </row>
    <row r="4" spans="1:2">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4</v>
      </c>
      <c s="2" r="B1" t="s">
        <v>1</v>
      </c>
    </row>
    <row r="2" spans="1:2">
      <c s="2" r="B2" t="s">
        <v>2</v>
      </c>
    </row>
    <row r="3" spans="1:2">
      <c s="3" r="A3" t="s">
        <v>139</v>
      </c>
    </row>
    <row r="4" spans="1:2">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642034</v>
      </c>
      <c s="7" r="C3" t="n">
        <v>2882176</v>
      </c>
    </row>
    <row r="4" spans="1:3">
      <c s="4" r="A4" t="s">
        <v>26</v>
      </c>
      <c s="6" r="B4" t="n">
        <v>47661</v>
      </c>
      <c s="6" r="C4" t="n">
        <v>59339</v>
      </c>
    </row>
    <row r="5" spans="1:3">
      <c s="4" r="A5" t="s">
        <v>27</v>
      </c>
      <c s="6" r="B5" t="n">
        <v>87019</v>
      </c>
      <c s="6" r="C5" t="n">
        <v>86698</v>
      </c>
    </row>
    <row r="6" spans="1:3">
      <c s="4" r="A6" t="s">
        <v>28</v>
      </c>
      <c s="6" r="B6" t="n">
        <v>18076</v>
      </c>
      <c s="6" r="C6" t="n">
        <v>23955</v>
      </c>
    </row>
    <row r="7" spans="1:3">
      <c s="4" r="A7" t="s">
        <v>29</v>
      </c>
      <c s="6" r="B7" t="n">
        <v>47693</v>
      </c>
      <c s="6" r="C7" t="n">
        <v>46758</v>
      </c>
    </row>
    <row r="8" spans="1:3">
      <c s="4" r="A8" t="s">
        <v>30</v>
      </c>
      <c s="6" r="B8" t="n">
        <v>235965</v>
      </c>
      <c s="6" r="C8" t="n">
        <v>213584</v>
      </c>
    </row>
    <row r="9" spans="1:3">
      <c s="4" r="A9" t="s">
        <v>31</v>
      </c>
      <c s="6" r="B9" t="n">
        <v>3078448</v>
      </c>
      <c s="6" r="C9" t="n">
        <v>3312510</v>
      </c>
    </row>
    <row r="10" spans="1:3">
      <c s="3" r="A10" t="s">
        <v>32</v>
      </c>
    </row>
    <row r="11" spans="1:3">
      <c s="4" r="A11" t="s">
        <v>33</v>
      </c>
      <c s="6" r="B11" t="n">
        <v>823626</v>
      </c>
      <c s="6" r="C11" t="n">
        <v>1169749</v>
      </c>
    </row>
    <row r="12" spans="1:3">
      <c s="4" r="A12" t="s">
        <v>34</v>
      </c>
      <c s="6" r="B12" t="n">
        <v>99336</v>
      </c>
      <c s="6" r="C12" t="n">
        <v>0</v>
      </c>
    </row>
    <row r="13" spans="1:3">
      <c s="4" r="A13" t="s">
        <v>35</v>
      </c>
      <c s="6" r="B13" t="n">
        <v>0</v>
      </c>
      <c s="6" r="C13" t="n">
        <v>0</v>
      </c>
    </row>
    <row r="14" spans="1:3">
      <c s="4" r="A14" t="s">
        <v>36</v>
      </c>
      <c s="6" r="B14" t="n">
        <v>922962</v>
      </c>
      <c s="6" r="C14" t="n">
        <v>1169749</v>
      </c>
    </row>
    <row r="15" spans="1:3">
      <c s="4" r="A15" t="s">
        <v>37</v>
      </c>
      <c s="6" r="B15" t="n">
        <v>20776</v>
      </c>
      <c s="6" r="C15" t="n">
        <v>23568</v>
      </c>
    </row>
    <row r="16" spans="1:3">
      <c s="4" r="A16" t="s">
        <v>38</v>
      </c>
      <c s="6" r="B16" t="n">
        <v>73123</v>
      </c>
      <c s="6" r="C16" t="n">
        <v>74657</v>
      </c>
    </row>
    <row r="17" spans="1:3">
      <c s="4" r="A17" t="s">
        <v>39</v>
      </c>
      <c s="6" r="B17" t="n">
        <v>79027</v>
      </c>
      <c s="6" r="C17" t="n">
        <v>70153</v>
      </c>
    </row>
    <row r="18" spans="1:3">
      <c s="4" r="A18" t="s">
        <v>40</v>
      </c>
      <c s="6" r="B18" t="n">
        <v>55350</v>
      </c>
      <c s="6" r="C18" t="n">
        <v>65350</v>
      </c>
    </row>
    <row r="19" spans="1:3">
      <c s="4" r="A19" t="s">
        <v>41</v>
      </c>
      <c s="6" r="B19" t="n">
        <v>23586</v>
      </c>
      <c s="6" r="C19" t="n">
        <v>25599</v>
      </c>
    </row>
    <row r="20" spans="1:3">
      <c s="4" r="A20" t="s">
        <v>42</v>
      </c>
      <c s="6" r="B20" t="n">
        <v>59247</v>
      </c>
      <c s="6" r="C20" t="n">
        <v>58829</v>
      </c>
    </row>
    <row r="21" spans="1:3">
      <c s="4" r="A21" t="s">
        <v>43</v>
      </c>
      <c s="6" r="B21" t="n">
        <v>1234071</v>
      </c>
      <c s="6" r="C21" t="n">
        <v>1487905</v>
      </c>
    </row>
    <row r="22" spans="1:3">
      <c s="3" r="A22" t="s">
        <v>44</v>
      </c>
    </row>
    <row r="23" spans="1:3">
      <c s="4" r="A23" t="s">
        <v>45</v>
      </c>
      <c s="6" r="B23" t="n">
        <v>0</v>
      </c>
      <c s="6" r="C23" t="n">
        <v>0</v>
      </c>
    </row>
    <row r="24" spans="1:3">
      <c s="4" r="A24" t="s">
        <v>46</v>
      </c>
      <c s="6" r="B24" t="n">
        <v>2008</v>
      </c>
      <c s="6" r="C24" t="n">
        <v>2007</v>
      </c>
    </row>
    <row r="25" spans="1:3">
      <c s="4" r="A25" t="s">
        <v>47</v>
      </c>
      <c s="6" r="B25" t="n">
        <v>2059638</v>
      </c>
      <c s="6" r="C25" t="n">
        <v>2056878</v>
      </c>
    </row>
    <row r="26" spans="1:3">
      <c s="4" r="A26" t="s">
        <v>48</v>
      </c>
      <c s="6" r="B26" t="n">
        <v>-217269</v>
      </c>
      <c s="6" r="C26" t="n">
        <v>-234280</v>
      </c>
    </row>
    <row r="27" spans="1:3">
      <c s="4" r="A27" t="s">
        <v>49</v>
      </c>
      <c s="6" r="B27" t="n">
        <v>1844377</v>
      </c>
      <c s="6" r="C27" t="n">
        <v>1824605</v>
      </c>
    </row>
    <row r="28" spans="1:3">
      <c s="4" r="A28" t="s">
        <v>50</v>
      </c>
      <c s="7" r="B28" t="n">
        <v>3078448</v>
      </c>
      <c s="7" r="C28" t="n">
        <v>3312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3" r="A3" t="s">
        <v>142</v>
      </c>
    </row>
    <row r="4" spans="1:2">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90</v>
      </c>
      <c s="2" r="B1" t="s">
        <v>1</v>
      </c>
    </row>
    <row r="2" spans="1:2">
      <c s="2" r="B2" t="s">
        <v>2</v>
      </c>
    </row>
    <row r="3" spans="1:2">
      <c s="3" r="A3" t="s">
        <v>145</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5</v>
      </c>
      <c s="2" r="B1" t="s">
        <v>1</v>
      </c>
    </row>
    <row r="2" spans="1:2">
      <c s="2" r="B2" t="s">
        <v>2</v>
      </c>
    </row>
    <row r="3" spans="1:2">
      <c s="3" r="A3" t="s">
        <v>148</v>
      </c>
    </row>
    <row r="4" spans="1:2">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1</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5</v>
      </c>
      <c s="2" r="B1" t="s">
        <v>1</v>
      </c>
    </row>
    <row r="2" spans="1:2">
      <c s="2" r="B2" t="s">
        <v>2</v>
      </c>
    </row>
    <row r="3" spans="1:2">
      <c s="3" r="A3" t="s">
        <v>154</v>
      </c>
    </row>
    <row r="4" spans="1:2">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57</v>
      </c>
    </row>
    <row r="4" spans="1:2">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3"/>
  </cols>
  <sheetData>
    <row r="1" spans="1:2">
      <c s="1" r="A1" t="s">
        <v>211</v>
      </c>
      <c s="2" r="B1" t="s">
        <v>212</v>
      </c>
    </row>
    <row r="2" spans="1:2">
      <c s="3" r="A2" t="s">
        <v>213</v>
      </c>
    </row>
    <row r="3" spans="1:2">
      <c s="4" r="A3" t="s">
        <v>214</v>
      </c>
      <c s="6" r="B3" t="n">
        <v>26</v>
      </c>
    </row>
    <row r="4" spans="1:2">
      <c s="4" r="A4" t="s">
        <v>215</v>
      </c>
      <c s="6" r="B4" t="n">
        <v>9461</v>
      </c>
    </row>
    <row r="5" spans="1:2">
      <c s="4" r="A5" t="s">
        <v>216</v>
      </c>
    </row>
    <row r="6" spans="1:2">
      <c s="3" r="A6" t="s">
        <v>213</v>
      </c>
    </row>
    <row r="7" spans="1:2">
      <c s="4" r="A7" t="s">
        <v>214</v>
      </c>
      <c s="6" r="B7" t="n">
        <v>1</v>
      </c>
    </row>
    <row r="8" spans="1:2">
      <c s="4" r="A8" t="s">
        <v>217</v>
      </c>
    </row>
    <row r="9" spans="1:2">
      <c s="3" r="A9" t="s">
        <v>213</v>
      </c>
    </row>
    <row r="10" spans="1:2">
      <c s="4" r="A10" t="s">
        <v>214</v>
      </c>
      <c s="6" r="B10" t="n">
        <v>2</v>
      </c>
    </row>
    <row r="11" spans="1:2">
      <c s="4" r="A11" t="s">
        <v>218</v>
      </c>
    </row>
    <row r="12" spans="1:2">
      <c s="3" r="A12" t="s">
        <v>213</v>
      </c>
    </row>
    <row r="13" spans="1:2">
      <c s="4" r="A13" t="s">
        <v>214</v>
      </c>
      <c s="6" r="B13" t="n">
        <v>1</v>
      </c>
    </row>
    <row r="14" spans="1:2">
      <c s="4" r="A14" t="s">
        <v>219</v>
      </c>
    </row>
    <row r="15" spans="1:2">
      <c s="3" r="A15" t="s">
        <v>213</v>
      </c>
    </row>
    <row r="16" spans="1:2">
      <c s="4" r="A16" t="s">
        <v>214</v>
      </c>
      <c s="6" r="B16" t="n">
        <v>1</v>
      </c>
    </row>
    <row r="17" spans="1:2">
      <c s="4" r="A17" t="s">
        <v>220</v>
      </c>
    </row>
    <row r="18" spans="1:2">
      <c s="3" r="A18" t="s">
        <v>213</v>
      </c>
    </row>
    <row r="19" spans="1:2">
      <c s="4" r="A19" t="s">
        <v>214</v>
      </c>
      <c s="6" r="B19" t="n">
        <v>2</v>
      </c>
    </row>
    <row r="20" spans="1:2">
      <c s="4" r="A20" t="s">
        <v>221</v>
      </c>
    </row>
    <row r="21" spans="1:2">
      <c s="3" r="A21" t="s">
        <v>213</v>
      </c>
    </row>
    <row r="22" spans="1:2">
      <c s="4" r="A22" t="s">
        <v>214</v>
      </c>
      <c s="6" r="B22" t="n">
        <v>2</v>
      </c>
    </row>
    <row r="23" spans="1:2">
      <c s="4" r="A23" t="s">
        <v>222</v>
      </c>
    </row>
    <row r="24" spans="1:2">
      <c s="3" r="A24" t="s">
        <v>213</v>
      </c>
    </row>
    <row r="25" spans="1:2">
      <c s="4" r="A25" t="s">
        <v>214</v>
      </c>
      <c s="6" r="B25" t="n">
        <v>1</v>
      </c>
    </row>
    <row r="26" spans="1:2">
      <c s="4" r="A26" t="s">
        <v>223</v>
      </c>
    </row>
    <row r="27" spans="1:2">
      <c s="3" r="A27" t="s">
        <v>213</v>
      </c>
    </row>
    <row r="28" spans="1:2">
      <c s="4" r="A28" t="s">
        <v>214</v>
      </c>
      <c s="6" r="B28" t="n">
        <v>1</v>
      </c>
    </row>
    <row r="29" spans="1:2">
      <c s="4" r="A29" t="s">
        <v>224</v>
      </c>
    </row>
    <row r="30" spans="1:2">
      <c s="3" r="A30" t="s">
        <v>213</v>
      </c>
    </row>
    <row r="31" spans="1:2">
      <c s="4" r="A31" t="s">
        <v>214</v>
      </c>
      <c s="6" r="B31" t="n">
        <v>1</v>
      </c>
    </row>
    <row r="32" spans="1:2">
      <c s="4" r="A32" t="s">
        <v>225</v>
      </c>
    </row>
    <row r="33" spans="1:2">
      <c s="3" r="A33" t="s">
        <v>213</v>
      </c>
    </row>
    <row r="34" spans="1:2">
      <c s="4" r="A34" t="s">
        <v>214</v>
      </c>
      <c s="6" r="B34" t="n">
        <v>2</v>
      </c>
    </row>
    <row r="35" spans="1:2">
      <c s="4" r="A35" t="s">
        <v>226</v>
      </c>
    </row>
    <row r="36" spans="1:2">
      <c s="3" r="A36" t="s">
        <v>213</v>
      </c>
    </row>
    <row r="37" spans="1:2">
      <c s="4" r="A37" t="s">
        <v>214</v>
      </c>
      <c s="6" r="B37" t="n">
        <v>1</v>
      </c>
    </row>
    <row r="38" spans="1:2">
      <c s="4" r="A38" t="s">
        <v>227</v>
      </c>
    </row>
    <row r="39" spans="1:2">
      <c s="3" r="A39" t="s">
        <v>213</v>
      </c>
    </row>
    <row r="40" spans="1:2">
      <c s="4" r="A40" t="s">
        <v>214</v>
      </c>
      <c s="6" r="B40" t="n">
        <v>4</v>
      </c>
    </row>
    <row r="41" spans="1:2">
      <c s="4" r="A41" t="s">
        <v>228</v>
      </c>
    </row>
    <row r="42" spans="1:2">
      <c s="3" r="A42" t="s">
        <v>213</v>
      </c>
    </row>
    <row r="43" spans="1:2">
      <c s="4" r="A43" t="s">
        <v>214</v>
      </c>
      <c s="6" r="B43" t="n">
        <v>1</v>
      </c>
    </row>
    <row r="44" spans="1:2">
      <c s="4" r="A44" t="s">
        <v>229</v>
      </c>
    </row>
    <row r="45" spans="1:2">
      <c s="3" r="A45" t="s">
        <v>213</v>
      </c>
    </row>
    <row r="46" spans="1:2">
      <c s="4" r="A46" t="s">
        <v>214</v>
      </c>
      <c s="6" r="B46" t="n">
        <v>1</v>
      </c>
    </row>
    <row r="47" spans="1:2">
      <c s="4" r="A47" t="s">
        <v>230</v>
      </c>
    </row>
    <row r="48" spans="1:2">
      <c s="3" r="A48" t="s">
        <v>213</v>
      </c>
    </row>
    <row r="49" spans="1:2">
      <c s="4" r="A49" t="s">
        <v>214</v>
      </c>
      <c s="6" r="B49" t="n">
        <v>1</v>
      </c>
    </row>
    <row r="50" spans="1:2">
      <c s="4" r="A50" t="s">
        <v>231</v>
      </c>
    </row>
    <row r="51" spans="1:2">
      <c s="3" r="A51" t="s">
        <v>213</v>
      </c>
    </row>
    <row r="52" spans="1:2">
      <c s="4" r="A52" t="s">
        <v>214</v>
      </c>
      <c s="6" r="B52" t="n">
        <v>1</v>
      </c>
    </row>
    <row r="53" spans="1:2">
      <c s="4" r="A53" t="s">
        <v>232</v>
      </c>
    </row>
    <row r="54" spans="1:2">
      <c s="3" r="A54" t="s">
        <v>213</v>
      </c>
    </row>
    <row r="55" spans="1:2">
      <c s="4" r="A55" t="s">
        <v>214</v>
      </c>
      <c s="6" r="B55" t="n">
        <v>1</v>
      </c>
    </row>
    <row r="56" spans="1:2">
      <c s="4" r="A56" t="s">
        <v>233</v>
      </c>
    </row>
    <row r="57" spans="1:2">
      <c s="3" r="A57" t="s">
        <v>213</v>
      </c>
    </row>
    <row r="58" spans="1:2">
      <c s="4" r="A58" t="s">
        <v>214</v>
      </c>
      <c s="6" r="B58" t="n">
        <v>2</v>
      </c>
    </row>
    <row r="59" spans="1:2">
      <c s="4" r="A59" t="s">
        <v>234</v>
      </c>
    </row>
    <row r="60" spans="1:2">
      <c s="3" r="A60" t="s">
        <v>213</v>
      </c>
    </row>
    <row r="61" spans="1:2">
      <c s="4" r="A61" t="s">
        <v>214</v>
      </c>
      <c s="6" r="B61" t="n">
        <v>1</v>
      </c>
    </row>
    <row r="62" spans="1:2">
      <c s="4" r="A62" t="s">
        <v>235</v>
      </c>
    </row>
    <row r="63" spans="1:2">
      <c s="3" r="A63" t="s">
        <v>213</v>
      </c>
    </row>
    <row r="64" spans="1:2">
      <c s="4" r="A64" t="s">
        <v>214</v>
      </c>
      <c s="6" r="B64"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236</v>
      </c>
      <c s="2" r="B1" t="s">
        <v>1</v>
      </c>
    </row>
    <row r="2" spans="1:3">
      <c s="2" r="B2" t="s">
        <v>2</v>
      </c>
      <c s="2" r="C2" t="s">
        <v>23</v>
      </c>
    </row>
    <row r="3" spans="1:3">
      <c s="4" r="A3" t="s">
        <v>237</v>
      </c>
      <c s="7" r="B3" t="n">
        <v>0</v>
      </c>
      <c s="7" r="C3" t="n">
        <v>0</v>
      </c>
    </row>
    <row r="4" spans="1:3">
      <c s="4" r="A4" t="s">
        <v>238</v>
      </c>
    </row>
    <row r="5" spans="1:3">
      <c s="4" r="A5" t="s">
        <v>239</v>
      </c>
      <c s="4" r="B5" t="s">
        <v>240</v>
      </c>
    </row>
    <row r="6" spans="1:3">
      <c s="4" r="A6" t="s">
        <v>241</v>
      </c>
    </row>
    <row r="7" spans="1:3">
      <c s="4" r="A7" t="s">
        <v>239</v>
      </c>
      <c s="4" r="B7" t="s">
        <v>242</v>
      </c>
    </row>
    <row r="8" spans="1:3">
      <c s="4" r="A8" t="s">
        <v>243</v>
      </c>
    </row>
    <row r="9" spans="1:3">
      <c s="4" r="A9" t="s">
        <v>239</v>
      </c>
      <c s="4" r="B9" t="s">
        <v>244</v>
      </c>
    </row>
    <row r="10" spans="1:3">
      <c s="4" r="A10" t="s">
        <v>245</v>
      </c>
    </row>
    <row r="11" spans="1:3">
      <c s="4" r="A11" t="s">
        <v>239</v>
      </c>
      <c s="4" r="B11"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7</v>
      </c>
      <c s="2" r="B1" t="s">
        <v>2</v>
      </c>
      <c s="2" r="C1" t="s">
        <v>23</v>
      </c>
    </row>
    <row r="2" spans="1:3">
      <c s="3" r="A2" t="s">
        <v>248</v>
      </c>
    </row>
    <row r="3" spans="1:3">
      <c s="4" r="A3" t="s">
        <v>249</v>
      </c>
      <c s="7" r="B3" t="n">
        <v>6700</v>
      </c>
      <c s="7" r="C3" t="n">
        <v>11600</v>
      </c>
    </row>
    <row r="4" spans="1:3">
      <c s="3" r="A4" t="s">
        <v>135</v>
      </c>
    </row>
    <row r="5" spans="1:3">
      <c s="4" r="A5" t="s">
        <v>250</v>
      </c>
      <c s="6" r="B5" t="n">
        <v>3353507</v>
      </c>
      <c s="6" r="C5" t="n">
        <v>3608644</v>
      </c>
    </row>
    <row r="6" spans="1:3">
      <c s="4" r="A6" t="s">
        <v>251</v>
      </c>
      <c s="6" r="B6" t="n">
        <v>-711473</v>
      </c>
      <c s="6" r="C6" t="n">
        <v>-726468</v>
      </c>
    </row>
    <row r="7" spans="1:3">
      <c s="4" r="A7" t="s">
        <v>25</v>
      </c>
      <c s="6" r="B7" t="n">
        <v>2642034</v>
      </c>
      <c s="6" r="C7" t="n">
        <v>2882176</v>
      </c>
    </row>
    <row r="8" spans="1:3">
      <c s="4" r="A8" t="s">
        <v>252</v>
      </c>
    </row>
    <row r="9" spans="1:3">
      <c s="3" r="A9" t="s">
        <v>135</v>
      </c>
    </row>
    <row r="10" spans="1:3">
      <c s="4" r="A10" t="s">
        <v>250</v>
      </c>
      <c s="6" r="B10" t="n">
        <v>553769</v>
      </c>
      <c s="6" r="C10" t="n">
        <v>578338</v>
      </c>
    </row>
    <row r="11" spans="1:3">
      <c s="4" r="A11" t="s">
        <v>253</v>
      </c>
    </row>
    <row r="12" spans="1:3">
      <c s="3" r="A12" t="s">
        <v>135</v>
      </c>
    </row>
    <row r="13" spans="1:3">
      <c s="4" r="A13" t="s">
        <v>250</v>
      </c>
      <c s="6" r="B13" t="n">
        <v>7994</v>
      </c>
      <c s="6" r="C13" t="n">
        <v>7994</v>
      </c>
    </row>
    <row r="14" spans="1:3">
      <c s="4" r="A14" t="s">
        <v>254</v>
      </c>
    </row>
    <row r="15" spans="1:3">
      <c s="3" r="A15" t="s">
        <v>135</v>
      </c>
    </row>
    <row r="16" spans="1:3">
      <c s="4" r="A16" t="s">
        <v>250</v>
      </c>
      <c s="6" r="B16" t="n">
        <v>2337446</v>
      </c>
      <c s="6" r="C16" t="n">
        <v>2538719</v>
      </c>
    </row>
    <row r="17" spans="1:3">
      <c s="4" r="A17" t="s">
        <v>255</v>
      </c>
    </row>
    <row r="18" spans="1:3">
      <c s="3" r="A18" t="s">
        <v>135</v>
      </c>
    </row>
    <row r="19" spans="1:3">
      <c s="4" r="A19" t="s">
        <v>250</v>
      </c>
      <c s="6" r="B19" t="n">
        <v>424393</v>
      </c>
      <c s="6" r="C19" t="n">
        <v>458577</v>
      </c>
    </row>
    <row r="20" spans="1:3">
      <c s="4" r="A20" t="s">
        <v>256</v>
      </c>
    </row>
    <row r="21" spans="1:3">
      <c s="3" r="A21" t="s">
        <v>135</v>
      </c>
    </row>
    <row r="22" spans="1:3">
      <c s="4" r="A22" t="s">
        <v>250</v>
      </c>
      <c s="7" r="B22" t="n">
        <v>29905</v>
      </c>
      <c s="7" r="C22" t="n">
        <v>250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257</v>
      </c>
      <c s="2" r="B1" t="s">
        <v>62</v>
      </c>
      <c s="2" r="D1" t="s">
        <v>1</v>
      </c>
    </row>
    <row r="2" spans="1:6">
      <c s="2" r="B2" t="s">
        <v>2</v>
      </c>
      <c s="2" r="C2" t="s">
        <v>63</v>
      </c>
      <c s="2" r="D2" t="s">
        <v>2</v>
      </c>
      <c s="2" r="E2" t="s">
        <v>63</v>
      </c>
      <c s="2" r="F2" t="s">
        <v>23</v>
      </c>
    </row>
    <row r="3" spans="1:6">
      <c s="3" r="A3" t="s">
        <v>258</v>
      </c>
    </row>
    <row r="4" spans="1:6">
      <c s="4" r="A4" t="s">
        <v>259</v>
      </c>
      <c s="9" r="B4" t="n">
        <v>0.1</v>
      </c>
      <c s="9" r="C4" t="n">
        <v>0.1</v>
      </c>
      <c s="9" r="D4" t="n">
        <v>0.2</v>
      </c>
      <c s="9" r="E4" t="n">
        <v>0.4</v>
      </c>
    </row>
    <row r="5" spans="1:6">
      <c s="4" r="A5" t="s">
        <v>260</v>
      </c>
    </row>
    <row r="6" spans="1:6">
      <c s="3" r="A6" t="s">
        <v>258</v>
      </c>
    </row>
    <row r="7" spans="1:6">
      <c s="4" r="A7" t="s">
        <v>261</v>
      </c>
      <c s="9" r="B7" t="n">
        <v>2.3</v>
      </c>
      <c s="9" r="D7" t="n">
        <v>2.3</v>
      </c>
      <c s="9" r="F7" t="n">
        <v>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1</v>
      </c>
      <c s="2" r="B1" t="s">
        <v>2</v>
      </c>
      <c s="2" r="C1" t="s">
        <v>23</v>
      </c>
    </row>
    <row r="2" spans="1:3">
      <c s="3" r="A2" t="s">
        <v>52</v>
      </c>
    </row>
    <row r="3" spans="1:3">
      <c s="4" r="A3" t="s">
        <v>53</v>
      </c>
      <c s="8" r="B3" t="n">
        <v>0.01</v>
      </c>
      <c s="8" r="C3" t="n">
        <v>0.01</v>
      </c>
    </row>
    <row r="4" spans="1:3">
      <c s="4" r="A4" t="s">
        <v>54</v>
      </c>
      <c s="6" r="B4" t="n">
        <v>10000000</v>
      </c>
      <c s="6" r="C4" t="n">
        <v>10000000</v>
      </c>
    </row>
    <row r="5" spans="1:3">
      <c s="4" r="A5" t="s">
        <v>55</v>
      </c>
      <c s="6" r="B5" t="n">
        <v>0</v>
      </c>
      <c s="6" r="C5" t="n">
        <v>0</v>
      </c>
    </row>
    <row r="6" spans="1:3">
      <c s="4" r="A6" t="s">
        <v>56</v>
      </c>
      <c s="6" r="B6" t="n">
        <v>0</v>
      </c>
      <c s="6" r="C6" t="n">
        <v>0</v>
      </c>
    </row>
    <row r="7" spans="1:3">
      <c s="4" r="A7" t="s">
        <v>57</v>
      </c>
      <c s="8" r="B7" t="n">
        <v>0.01</v>
      </c>
      <c s="8" r="C7" t="n">
        <v>0.01</v>
      </c>
    </row>
    <row r="8" spans="1:3">
      <c s="4" r="A8" t="s">
        <v>58</v>
      </c>
      <c s="6" r="B8" t="n">
        <v>400000000</v>
      </c>
      <c s="6" r="C8" t="n">
        <v>400000000</v>
      </c>
    </row>
    <row r="9" spans="1:3">
      <c s="4" r="A9" t="s">
        <v>59</v>
      </c>
      <c s="6" r="B9" t="n">
        <v>200796110</v>
      </c>
      <c s="6" r="C9" t="n">
        <v>200741777</v>
      </c>
    </row>
    <row r="10" spans="1:3">
      <c s="4" r="A10" t="s">
        <v>60</v>
      </c>
      <c s="6" r="B10" t="n">
        <v>200796110</v>
      </c>
      <c s="6" r="C10" t="n">
        <v>200741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23</v>
      </c>
    </row>
    <row r="2" spans="1:3">
      <c s="3" r="A2" t="s">
        <v>263</v>
      </c>
    </row>
    <row r="3" spans="1:3">
      <c s="4" r="A3" t="s">
        <v>28</v>
      </c>
      <c s="7" r="B3" t="n">
        <v>18076</v>
      </c>
      <c s="7" r="C3" t="n">
        <v>23955</v>
      </c>
    </row>
    <row r="4" spans="1:3">
      <c s="4" r="A4" t="s">
        <v>264</v>
      </c>
    </row>
    <row r="5" spans="1:3">
      <c s="3" r="A5" t="s">
        <v>263</v>
      </c>
    </row>
    <row r="6" spans="1:3">
      <c s="4" r="A6" t="s">
        <v>265</v>
      </c>
      <c s="6" r="B6" t="n">
        <v>17914</v>
      </c>
      <c s="6" r="C6" t="n">
        <v>18076</v>
      </c>
    </row>
    <row r="7" spans="1:3">
      <c s="4" r="A7" t="s">
        <v>266</v>
      </c>
    </row>
    <row r="8" spans="1:3">
      <c s="3" r="A8" t="s">
        <v>263</v>
      </c>
    </row>
    <row r="9" spans="1:3">
      <c s="4" r="A9" t="s">
        <v>265</v>
      </c>
      <c s="6" r="B9" t="n">
        <v>0</v>
      </c>
      <c s="6" r="C9" t="n">
        <v>5685</v>
      </c>
    </row>
    <row r="10" spans="1:3">
      <c s="4" r="A10" t="s">
        <v>267</v>
      </c>
    </row>
    <row r="11" spans="1:3">
      <c s="3" r="A11" t="s">
        <v>263</v>
      </c>
    </row>
    <row r="12" spans="1:3">
      <c s="4" r="A12" t="s">
        <v>265</v>
      </c>
      <c s="6" r="B12" t="n">
        <v>162</v>
      </c>
      <c s="6" r="C12" t="n">
        <v>186</v>
      </c>
    </row>
    <row r="13" spans="1:3">
      <c s="4" r="A13" t="s">
        <v>268</v>
      </c>
    </row>
    <row r="14" spans="1:3">
      <c s="3" r="A14" t="s">
        <v>263</v>
      </c>
    </row>
    <row r="15" spans="1:3">
      <c s="4" r="A15" t="s">
        <v>265</v>
      </c>
      <c s="7" r="B15" t="n">
        <v>0</v>
      </c>
      <c s="7" r="C15" t="n">
        <v>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4"/>
    <col customWidth="1" max="2" min="2" width="37"/>
    <col customWidth="1" max="3" min="3" width="37"/>
    <col customWidth="1" max="4" min="4" width="37"/>
    <col customWidth="1" max="5" min="5" width="30"/>
    <col customWidth="1" max="6" min="6" width="21"/>
  </cols>
  <sheetData>
    <row r="1" spans="1:6">
      <c s="1" r="A1" t="s">
        <v>269</v>
      </c>
      <c s="2" r="B1" t="s">
        <v>270</v>
      </c>
      <c s="2" r="C1" t="s">
        <v>62</v>
      </c>
      <c s="2" r="D1" t="s">
        <v>1</v>
      </c>
    </row>
    <row r="2" spans="1:6">
      <c s="2" r="B2" t="s">
        <v>271</v>
      </c>
      <c s="2" r="C2" t="s">
        <v>272</v>
      </c>
      <c s="2" r="D2" t="s">
        <v>272</v>
      </c>
      <c s="2" r="E2" t="s">
        <v>273</v>
      </c>
      <c s="2" r="F2" t="s">
        <v>274</v>
      </c>
    </row>
    <row r="3" spans="1:6">
      <c s="3" r="A3" t="s">
        <v>275</v>
      </c>
    </row>
    <row r="4" spans="1:6">
      <c s="4" r="A4" t="s">
        <v>276</v>
      </c>
      <c s="6" r="C4" t="n">
        <v>400000000</v>
      </c>
      <c s="6" r="D4" t="n">
        <v>400000000</v>
      </c>
      <c s="6" r="E4" t="n">
        <v>400000000</v>
      </c>
    </row>
    <row r="5" spans="1:6">
      <c s="4" r="A5" t="s">
        <v>277</v>
      </c>
      <c s="8" r="C5" t="n">
        <v>0.01</v>
      </c>
      <c s="8" r="D5" t="n">
        <v>0.01</v>
      </c>
      <c s="8" r="E5" t="n">
        <v>0.01</v>
      </c>
    </row>
    <row r="6" spans="1:6">
      <c s="4" r="A6" t="s">
        <v>278</v>
      </c>
      <c s="6" r="C6" t="n">
        <v>10000000</v>
      </c>
      <c s="6" r="D6" t="n">
        <v>10000000</v>
      </c>
      <c s="6" r="E6" t="n">
        <v>10000000</v>
      </c>
    </row>
    <row r="7" spans="1:6">
      <c s="4" r="A7" t="s">
        <v>279</v>
      </c>
      <c s="8" r="C7" t="n">
        <v>0.01</v>
      </c>
      <c s="8" r="D7" t="n">
        <v>0.01</v>
      </c>
      <c s="8" r="E7" t="n">
        <v>0.01</v>
      </c>
    </row>
    <row r="8" spans="1:6">
      <c s="4" r="A8" t="s">
        <v>280</v>
      </c>
      <c s="6" r="C8" t="n">
        <v>0</v>
      </c>
      <c s="6" r="D8" t="n">
        <v>0</v>
      </c>
      <c s="6" r="E8" t="n">
        <v>0</v>
      </c>
    </row>
    <row r="9" spans="1:6">
      <c s="4" r="A9" t="s">
        <v>281</v>
      </c>
      <c s="6" r="D9" t="n">
        <v>1</v>
      </c>
    </row>
    <row r="10" spans="1:6">
      <c s="4" r="A10" t="s">
        <v>282</v>
      </c>
    </row>
    <row r="11" spans="1:6">
      <c s="3" r="A11" t="s">
        <v>275</v>
      </c>
    </row>
    <row r="12" spans="1:6">
      <c s="4" r="A12" t="s">
        <v>283</v>
      </c>
      <c s="7" r="D12" t="n">
        <v>200000000</v>
      </c>
    </row>
    <row r="13" spans="1:6">
      <c s="4" r="A13" t="s">
        <v>284</v>
      </c>
      <c s="7" r="C13" t="n">
        <v>128300000</v>
      </c>
      <c s="7" r="D13" t="n">
        <v>128300000</v>
      </c>
    </row>
    <row r="14" spans="1:6">
      <c s="4" r="A14" t="s">
        <v>285</v>
      </c>
      <c s="7" r="F14" t="n">
        <v>150000000</v>
      </c>
    </row>
    <row r="15" spans="1:6">
      <c s="4" r="A15" t="s">
        <v>286</v>
      </c>
      <c s="8" r="C15" t="n">
        <v>8.9</v>
      </c>
    </row>
    <row r="16" spans="1:6">
      <c s="4" r="A16" t="s">
        <v>287</v>
      </c>
      <c s="7" r="C16" t="n">
        <v>800000</v>
      </c>
    </row>
    <row r="17" spans="1:6">
      <c s="4" r="A17" t="s">
        <v>288</v>
      </c>
      <c s="6" r="C17" t="n">
        <v>92600</v>
      </c>
    </row>
    <row r="18" spans="1:6">
      <c s="4" r="A18" t="s">
        <v>289</v>
      </c>
    </row>
    <row r="19" spans="1:6">
      <c s="3" r="A19" t="s">
        <v>275</v>
      </c>
    </row>
    <row r="20" spans="1:6">
      <c s="4" r="A20" t="s">
        <v>290</v>
      </c>
      <c s="6" r="C20" t="n">
        <v>0</v>
      </c>
      <c s="6" r="D20" t="n">
        <v>0</v>
      </c>
      <c s="6" r="E20" t="n">
        <v>0</v>
      </c>
    </row>
    <row r="21" spans="1:6">
      <c s="4" r="A21" t="s">
        <v>291</v>
      </c>
    </row>
    <row r="22" spans="1:6">
      <c s="3" r="A22" t="s">
        <v>275</v>
      </c>
    </row>
    <row r="23" spans="1:6">
      <c s="4" r="A23" t="s">
        <v>292</v>
      </c>
      <c s="7" r="B23" t="n">
        <v>144600000</v>
      </c>
    </row>
    <row r="24" spans="1:6">
      <c s="4" r="A24" t="s">
        <v>293</v>
      </c>
    </row>
    <row r="25" spans="1:6">
      <c s="3" r="A25" t="s">
        <v>275</v>
      </c>
    </row>
    <row r="26" spans="1:6">
      <c s="4" r="A26" t="s">
        <v>286</v>
      </c>
      <c s="8" r="B26" t="n">
        <v>8.92</v>
      </c>
    </row>
    <row r="27" spans="1:6">
      <c s="4" r="A27" t="s">
        <v>287</v>
      </c>
      <c s="7" r="B27" t="n">
        <v>4600000</v>
      </c>
    </row>
    <row r="28" spans="1:6">
      <c s="4" r="A28" t="s">
        <v>288</v>
      </c>
      <c s="6" r="B28" t="n">
        <v>5161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294</v>
      </c>
      <c s="2" r="B1" t="s">
        <v>295</v>
      </c>
      <c s="2" r="C1" t="s">
        <v>296</v>
      </c>
      <c s="2" r="D1" t="s">
        <v>297</v>
      </c>
      <c s="2" r="E1" t="s">
        <v>298</v>
      </c>
    </row>
    <row r="2" spans="1:5">
      <c s="3" r="A2" t="s">
        <v>299</v>
      </c>
    </row>
    <row r="3" spans="1:5">
      <c s="4" r="A3" t="s">
        <v>300</v>
      </c>
      <c s="10" r="C3" t="n">
        <v>0.125</v>
      </c>
      <c s="10" r="D3" t="n">
        <v>0.125</v>
      </c>
      <c s="10" r="E3" t="n">
        <v>0.125</v>
      </c>
    </row>
    <row r="4" spans="1:5">
      <c s="4" r="A4" t="s">
        <v>291</v>
      </c>
    </row>
    <row r="5" spans="1:5">
      <c s="3" r="A5" t="s">
        <v>299</v>
      </c>
    </row>
    <row r="6" spans="1:5">
      <c s="4" r="A6" t="s">
        <v>300</v>
      </c>
      <c s="10" r="B6" t="n">
        <v>0.1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s="1" r="A1" t="s">
        <v>301</v>
      </c>
      <c s="2" r="B1" t="s">
        <v>302</v>
      </c>
      <c s="2" r="C1" t="s">
        <v>303</v>
      </c>
      <c s="2" r="D1" t="s">
        <v>2</v>
      </c>
      <c s="2" r="E1" t="s">
        <v>63</v>
      </c>
      <c s="2" r="F1" t="s">
        <v>2</v>
      </c>
      <c s="2" r="G1" t="s">
        <v>63</v>
      </c>
      <c s="2" r="H1" t="s">
        <v>304</v>
      </c>
    </row>
    <row r="2" spans="1:8">
      <c s="3" r="A2" t="s">
        <v>305</v>
      </c>
    </row>
    <row r="3" spans="1:8">
      <c s="4" r="A3" t="s">
        <v>306</v>
      </c>
      <c s="4" r="F3" t="s">
        <v>307</v>
      </c>
    </row>
    <row r="4" spans="1:8">
      <c s="4" r="A4" t="s">
        <v>308</v>
      </c>
      <c s="4" r="F4" t="s">
        <v>309</v>
      </c>
    </row>
    <row r="5" spans="1:8">
      <c s="4" r="A5" t="s">
        <v>310</v>
      </c>
    </row>
    <row r="6" spans="1:8">
      <c s="3" r="A6" t="s">
        <v>305</v>
      </c>
    </row>
    <row r="7" spans="1:8">
      <c s="4" r="A7" t="s">
        <v>311</v>
      </c>
      <c s="6" r="B7" t="n">
        <v>8929</v>
      </c>
    </row>
    <row r="8" spans="1:8">
      <c s="4" r="A8" t="s">
        <v>312</v>
      </c>
    </row>
    <row r="9" spans="1:8">
      <c s="3" r="A9" t="s">
        <v>305</v>
      </c>
    </row>
    <row r="10" spans="1:8">
      <c s="4" r="A10" t="s">
        <v>313</v>
      </c>
      <c s="7" r="B10" t="n">
        <v>510</v>
      </c>
    </row>
    <row r="11" spans="1:8">
      <c s="4" r="A11" t="s">
        <v>314</v>
      </c>
    </row>
    <row r="12" spans="1:8">
      <c s="3" r="A12" t="s">
        <v>305</v>
      </c>
    </row>
    <row r="13" spans="1:8">
      <c s="4" r="A13" t="s">
        <v>315</v>
      </c>
      <c s="4" r="F13" t="s">
        <v>307</v>
      </c>
    </row>
    <row r="14" spans="1:8">
      <c s="4" r="A14" t="s">
        <v>316</v>
      </c>
      <c s="6" r="D14" t="n">
        <v>245907</v>
      </c>
      <c s="6" r="F14" t="n">
        <v>245907</v>
      </c>
    </row>
    <row r="15" spans="1:8">
      <c s="4" r="A15" t="s">
        <v>317</v>
      </c>
      <c s="6" r="D15" t="n">
        <v>187977</v>
      </c>
      <c s="6" r="F15" t="n">
        <v>187977</v>
      </c>
    </row>
    <row r="16" spans="1:8">
      <c s="4" r="A16" t="s">
        <v>318</v>
      </c>
      <c s="6" r="D16" t="n">
        <v>117379</v>
      </c>
      <c s="6" r="F16" t="n">
        <v>117379</v>
      </c>
    </row>
    <row r="17" spans="1:8">
      <c s="4" r="A17" t="s">
        <v>319</v>
      </c>
      <c s="6" r="D17" t="n">
        <v>11224</v>
      </c>
      <c s="6" r="F17" t="n">
        <v>11224</v>
      </c>
    </row>
    <row r="18" spans="1:8">
      <c s="4" r="A18" t="s">
        <v>320</v>
      </c>
      <c s="7" r="D18" t="n">
        <v>4400</v>
      </c>
      <c s="7" r="F18" t="n">
        <v>4400</v>
      </c>
    </row>
    <row r="19" spans="1:8">
      <c s="4" r="A19" t="s">
        <v>321</v>
      </c>
      <c s="4" r="F19" t="s">
        <v>322</v>
      </c>
    </row>
    <row r="20" spans="1:8">
      <c s="4" r="A20" t="s">
        <v>323</v>
      </c>
      <c s="6" r="D20" t="n">
        <v>500</v>
      </c>
      <c s="7" r="E20" t="n">
        <v>700</v>
      </c>
      <c s="7" r="F20" t="n">
        <v>2100</v>
      </c>
      <c s="7" r="G20" t="n">
        <v>2100</v>
      </c>
    </row>
    <row r="21" spans="1:8">
      <c s="4" r="A21" t="s">
        <v>324</v>
      </c>
      <c s="7" r="D21" t="n">
        <v>200</v>
      </c>
      <c s="7" r="F21" t="n">
        <v>200</v>
      </c>
    </row>
    <row r="22" spans="1:8">
      <c s="4" r="A22" t="s">
        <v>325</v>
      </c>
      <c s="6" r="F22" t="n">
        <v>451739</v>
      </c>
    </row>
    <row r="23" spans="1:8">
      <c s="4" r="A23" t="s">
        <v>326</v>
      </c>
      <c s="8" r="F23" t="n">
        <v>8.91</v>
      </c>
    </row>
    <row r="24" spans="1:8">
      <c s="4" r="A24" t="s">
        <v>327</v>
      </c>
    </row>
    <row r="25" spans="1:8">
      <c s="3" r="A25" t="s">
        <v>305</v>
      </c>
    </row>
    <row r="26" spans="1:8">
      <c s="4" r="A26" t="s">
        <v>315</v>
      </c>
      <c s="4" r="F26" t="s">
        <v>307</v>
      </c>
    </row>
    <row r="27" spans="1:8">
      <c s="4" r="A27" t="s">
        <v>316</v>
      </c>
      <c s="6" r="D27" t="n">
        <v>195525</v>
      </c>
      <c s="6" r="F27" t="n">
        <v>195525</v>
      </c>
    </row>
    <row r="28" spans="1:8">
      <c s="4" r="A28" t="s">
        <v>317</v>
      </c>
      <c s="6" r="D28" t="n">
        <v>204010</v>
      </c>
      <c s="6" r="F28" t="n">
        <v>204010</v>
      </c>
    </row>
    <row r="29" spans="1:8">
      <c s="4" r="A29" t="s">
        <v>318</v>
      </c>
      <c s="6" r="D29" t="n">
        <v>277956</v>
      </c>
      <c s="6" r="F29" t="n">
        <v>277956</v>
      </c>
    </row>
    <row r="30" spans="1:8">
      <c s="4" r="A30" t="s">
        <v>320</v>
      </c>
      <c s="7" r="D30" t="n">
        <v>3300</v>
      </c>
      <c s="7" r="F30" t="n">
        <v>3300</v>
      </c>
    </row>
    <row r="31" spans="1:8">
      <c s="4" r="A31" t="s">
        <v>321</v>
      </c>
      <c s="4" r="F31" t="s">
        <v>328</v>
      </c>
    </row>
    <row r="32" spans="1:8">
      <c s="4" r="A32" t="s">
        <v>323</v>
      </c>
      <c s="6" r="D32" t="n">
        <v>100</v>
      </c>
      <c s="7" r="E32" t="n">
        <v>600</v>
      </c>
      <c s="7" r="F32" t="n">
        <v>1400</v>
      </c>
      <c s="7" r="G32" t="n">
        <v>1700</v>
      </c>
    </row>
    <row r="33" spans="1:8">
      <c s="4" r="A33" t="s">
        <v>324</v>
      </c>
      <c s="7" r="D33" t="n">
        <v>-400</v>
      </c>
      <c s="7" r="F33" t="n">
        <v>400</v>
      </c>
    </row>
    <row r="34" spans="1:8">
      <c s="4" r="A34" t="s">
        <v>329</v>
      </c>
      <c s="4" r="F34" t="s">
        <v>330</v>
      </c>
    </row>
    <row r="35" spans="1:8">
      <c s="4" r="A35" t="s">
        <v>331</v>
      </c>
      <c s="4" r="F35" t="s">
        <v>332</v>
      </c>
    </row>
    <row r="36" spans="1:8">
      <c s="4" r="A36" t="s">
        <v>325</v>
      </c>
      <c s="6" r="C36" t="n">
        <v>310398</v>
      </c>
      <c s="6" r="F36" t="n">
        <v>310398</v>
      </c>
    </row>
    <row r="37" spans="1:8">
      <c s="4" r="A37" t="s">
        <v>333</v>
      </c>
      <c s="8" r="C37" t="n">
        <v>8.42</v>
      </c>
    </row>
    <row r="38" spans="1:8">
      <c s="4" r="A38" t="s">
        <v>334</v>
      </c>
      <c s="4" r="C38" t="s">
        <v>335</v>
      </c>
    </row>
    <row r="39" spans="1:8">
      <c s="4" r="A39" t="s">
        <v>336</v>
      </c>
      <c s="4" r="C39" t="s">
        <v>337</v>
      </c>
    </row>
    <row r="40" spans="1:8">
      <c s="4" r="A40" t="s">
        <v>326</v>
      </c>
      <c s="8" r="C40" t="n">
        <v>8.91</v>
      </c>
      <c s="8" r="F40" t="n">
        <v>8.539999999999999</v>
      </c>
    </row>
    <row r="41" spans="1:8">
      <c s="4" r="A41" t="s">
        <v>338</v>
      </c>
    </row>
    <row r="42" spans="1:8">
      <c s="3" r="A42" t="s">
        <v>305</v>
      </c>
    </row>
    <row r="43" spans="1:8">
      <c s="4" r="A43" t="s">
        <v>329</v>
      </c>
      <c s="4" r="F43" t="s">
        <v>339</v>
      </c>
    </row>
    <row r="44" spans="1:8">
      <c s="4" r="A44" t="s">
        <v>340</v>
      </c>
    </row>
    <row r="45" spans="1:8">
      <c s="3" r="A45" t="s">
        <v>305</v>
      </c>
    </row>
    <row r="46" spans="1:8">
      <c s="4" r="A46" t="s">
        <v>341</v>
      </c>
      <c s="6" r="D46" t="n">
        <v>53574</v>
      </c>
      <c s="6" r="F46" t="n">
        <v>53574</v>
      </c>
    </row>
    <row r="47" spans="1:8">
      <c s="4" r="A47" t="s">
        <v>342</v>
      </c>
    </row>
    <row r="48" spans="1:8">
      <c s="3" r="A48" t="s">
        <v>305</v>
      </c>
    </row>
    <row r="49" spans="1:8">
      <c s="4" r="A49" t="s">
        <v>343</v>
      </c>
      <c s="6" r="H49" t="n">
        <v>6082664</v>
      </c>
    </row>
    <row r="50" spans="1:8">
      <c s="4" r="A50" t="s">
        <v>344</v>
      </c>
    </row>
    <row r="51" spans="1:8">
      <c s="3" r="A51" t="s">
        <v>305</v>
      </c>
    </row>
    <row r="52" spans="1:8">
      <c s="4" r="A52" t="s">
        <v>311</v>
      </c>
      <c s="6" r="B52" t="n">
        <v>446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5</v>
      </c>
      <c s="2" r="B1" t="s">
        <v>303</v>
      </c>
      <c s="2" r="C1" t="s">
        <v>2</v>
      </c>
    </row>
    <row r="2" spans="1:3">
      <c s="4" r="A2" t="s">
        <v>314</v>
      </c>
    </row>
    <row r="3" spans="1:3">
      <c s="3" r="A3" t="s">
        <v>305</v>
      </c>
    </row>
    <row r="4" spans="1:3">
      <c s="4" r="A4" t="s">
        <v>316</v>
      </c>
      <c s="6" r="C4" t="n">
        <v>245907</v>
      </c>
    </row>
    <row r="5" spans="1:3">
      <c s="4" r="A5" t="s">
        <v>317</v>
      </c>
      <c s="6" r="C5" t="n">
        <v>187977</v>
      </c>
    </row>
    <row r="6" spans="1:3">
      <c s="4" r="A6" t="s">
        <v>318</v>
      </c>
      <c s="6" r="C6" t="n">
        <v>117379</v>
      </c>
    </row>
    <row r="7" spans="1:3">
      <c s="4" r="A7" t="s">
        <v>319</v>
      </c>
      <c s="6" r="C7" t="n">
        <v>11224</v>
      </c>
    </row>
    <row r="8" spans="1:3">
      <c s="3" r="A8" t="s">
        <v>346</v>
      </c>
    </row>
    <row r="9" spans="1:3">
      <c s="4" r="A9" t="s">
        <v>347</v>
      </c>
      <c s="6" r="C9" t="n">
        <v>474567</v>
      </c>
    </row>
    <row r="10" spans="1:3">
      <c s="4" r="A10" t="s">
        <v>348</v>
      </c>
      <c s="6" r="C10" t="n">
        <v>451739</v>
      </c>
    </row>
    <row r="11" spans="1:3">
      <c s="4" r="A11" t="s">
        <v>349</v>
      </c>
      <c s="6" r="C11" t="n">
        <v>-241698</v>
      </c>
    </row>
    <row r="12" spans="1:3">
      <c s="4" r="A12" t="s">
        <v>350</v>
      </c>
      <c s="6" r="C12" t="n">
        <v>-122121</v>
      </c>
    </row>
    <row r="13" spans="1:3">
      <c s="4" r="A13" t="s">
        <v>351</v>
      </c>
      <c s="6" r="C13" t="n">
        <v>562487</v>
      </c>
    </row>
    <row r="14" spans="1:3">
      <c s="3" r="A14" t="s">
        <v>352</v>
      </c>
    </row>
    <row r="15" spans="1:3">
      <c s="4" r="A15" t="s">
        <v>353</v>
      </c>
      <c s="8" r="C15" t="n">
        <v>12.72</v>
      </c>
    </row>
    <row r="16" spans="1:3">
      <c s="4" r="A16" t="s">
        <v>326</v>
      </c>
      <c s="11" r="C16" t="n">
        <v>8.91</v>
      </c>
    </row>
    <row r="17" spans="1:3">
      <c s="4" r="A17" t="s">
        <v>354</v>
      </c>
      <c s="11" r="C17" t="n">
        <v>11.83</v>
      </c>
    </row>
    <row r="18" spans="1:3">
      <c s="4" r="A18" t="s">
        <v>355</v>
      </c>
      <c s="11" r="C18" t="n">
        <v>10.12</v>
      </c>
    </row>
    <row r="19" spans="1:3">
      <c s="4" r="A19" t="s">
        <v>356</v>
      </c>
      <c s="8" r="C19" t="n">
        <v>10.61</v>
      </c>
    </row>
    <row r="20" spans="1:3">
      <c s="4" r="A20" t="s">
        <v>327</v>
      </c>
    </row>
    <row r="21" spans="1:3">
      <c s="3" r="A21" t="s">
        <v>305</v>
      </c>
    </row>
    <row r="22" spans="1:3">
      <c s="4" r="A22" t="s">
        <v>316</v>
      </c>
      <c s="6" r="C22" t="n">
        <v>195525</v>
      </c>
    </row>
    <row r="23" spans="1:3">
      <c s="4" r="A23" t="s">
        <v>317</v>
      </c>
      <c s="6" r="C23" t="n">
        <v>204010</v>
      </c>
    </row>
    <row r="24" spans="1:3">
      <c s="4" r="A24" t="s">
        <v>318</v>
      </c>
      <c s="6" r="C24" t="n">
        <v>277956</v>
      </c>
    </row>
    <row r="25" spans="1:3">
      <c s="4" r="A25" t="s">
        <v>357</v>
      </c>
      <c s="4" r="C25" t="s">
        <v>358</v>
      </c>
    </row>
    <row r="26" spans="1:3">
      <c s="3" r="A26" t="s">
        <v>346</v>
      </c>
    </row>
    <row r="27" spans="1:3">
      <c s="4" r="A27" t="s">
        <v>347</v>
      </c>
      <c s="6" r="C27" t="n">
        <v>676359</v>
      </c>
    </row>
    <row r="28" spans="1:3">
      <c s="4" r="A28" t="s">
        <v>348</v>
      </c>
      <c s="6" r="B28" t="n">
        <v>310398</v>
      </c>
      <c s="6" r="C28" t="n">
        <v>310398</v>
      </c>
    </row>
    <row r="29" spans="1:3">
      <c s="4" r="A29" t="s">
        <v>359</v>
      </c>
      <c s="6" r="C29" t="n">
        <v>29131</v>
      </c>
    </row>
    <row r="30" spans="1:3">
      <c s="4" r="A30" t="s">
        <v>349</v>
      </c>
      <c s="6" r="C30" t="n">
        <v>-242096</v>
      </c>
    </row>
    <row r="31" spans="1:3">
      <c s="4" r="A31" t="s">
        <v>350</v>
      </c>
      <c s="6" r="C31" t="n">
        <v>-96301</v>
      </c>
    </row>
    <row r="32" spans="1:3">
      <c s="4" r="A32" t="s">
        <v>351</v>
      </c>
      <c s="6" r="C32" t="n">
        <v>677491</v>
      </c>
    </row>
    <row r="33" spans="1:3">
      <c s="3" r="A33" t="s">
        <v>352</v>
      </c>
    </row>
    <row r="34" spans="1:3">
      <c s="4" r="A34" t="s">
        <v>353</v>
      </c>
      <c s="8" r="C34" t="n">
        <v>11.41</v>
      </c>
    </row>
    <row r="35" spans="1:3">
      <c s="4" r="A35" t="s">
        <v>326</v>
      </c>
      <c s="8" r="B35" t="n">
        <v>8.91</v>
      </c>
      <c s="11" r="C35" t="n">
        <v>8.539999999999999</v>
      </c>
    </row>
    <row r="36" spans="1:3">
      <c s="4" r="A36" t="s">
        <v>360</v>
      </c>
      <c s="11" r="C36" t="n">
        <v>9.42</v>
      </c>
    </row>
    <row r="37" spans="1:3">
      <c s="4" r="A37" t="s">
        <v>354</v>
      </c>
      <c s="11" r="C37" t="n">
        <v>9.85</v>
      </c>
    </row>
    <row r="38" spans="1:3">
      <c s="4" r="A38" t="s">
        <v>355</v>
      </c>
      <c s="11" r="C38" t="n">
        <v>10.75</v>
      </c>
    </row>
    <row r="39" spans="1:3">
      <c s="4" r="A39" t="s">
        <v>356</v>
      </c>
      <c s="8" r="C39" t="n">
        <v>10.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1</v>
      </c>
      <c s="2" r="B1" t="s">
        <v>62</v>
      </c>
      <c s="2" r="D1" t="s">
        <v>1</v>
      </c>
    </row>
    <row r="2" spans="1:5">
      <c s="2" r="B2" t="s">
        <v>2</v>
      </c>
      <c s="2" r="C2" t="s">
        <v>63</v>
      </c>
      <c s="2" r="D2" t="s">
        <v>2</v>
      </c>
      <c s="2" r="E2" t="s">
        <v>63</v>
      </c>
    </row>
    <row r="3" spans="1:5">
      <c s="3" r="A3" t="s">
        <v>362</v>
      </c>
    </row>
    <row r="4" spans="1:5">
      <c s="4" r="A4" t="s">
        <v>84</v>
      </c>
      <c s="7" r="B4" t="n">
        <v>29937</v>
      </c>
      <c s="7" r="C4" t="n">
        <v>24464</v>
      </c>
      <c s="7" r="D4" t="n">
        <v>90890</v>
      </c>
      <c s="7" r="E4" t="n">
        <v>59928</v>
      </c>
    </row>
    <row r="5" spans="1:5">
      <c s="3" r="A5" t="s">
        <v>363</v>
      </c>
    </row>
    <row r="6" spans="1:5">
      <c s="4" r="A6" t="s">
        <v>364</v>
      </c>
      <c s="6" r="B6" t="n">
        <v>201297846</v>
      </c>
      <c s="6" r="C6" t="n">
        <v>200852072</v>
      </c>
      <c s="6" r="D6" t="n">
        <v>201188563</v>
      </c>
      <c s="6" r="E6" t="n">
        <v>200776641</v>
      </c>
    </row>
    <row r="7" spans="1:5">
      <c s="4" r="A7" t="s">
        <v>365</v>
      </c>
      <c s="6" r="B7" t="n">
        <v>201739604</v>
      </c>
      <c s="6" r="C7" t="n">
        <v>201167659</v>
      </c>
      <c s="6" r="D7" t="n">
        <v>201572206</v>
      </c>
      <c s="6" r="E7" t="n">
        <v>201124091</v>
      </c>
    </row>
    <row r="8" spans="1:5">
      <c s="3" r="A8" t="s">
        <v>85</v>
      </c>
    </row>
    <row r="9" spans="1:5">
      <c s="4" r="A9" t="s">
        <v>86</v>
      </c>
      <c s="8" r="B9" t="n">
        <v>0.15</v>
      </c>
      <c s="8" r="C9" t="n">
        <v>0.12</v>
      </c>
      <c s="8" r="D9" t="n">
        <v>0.45</v>
      </c>
      <c s="8" r="E9" t="n">
        <v>0.3</v>
      </c>
    </row>
    <row r="10" spans="1:5">
      <c s="4" r="A10" t="s">
        <v>87</v>
      </c>
      <c s="8" r="B10" t="n">
        <v>0.15</v>
      </c>
      <c s="8" r="C10" t="n">
        <v>0.12</v>
      </c>
      <c s="8" r="D10" t="n">
        <v>0.45</v>
      </c>
      <c s="8" r="E10" t="n">
        <v>0.3</v>
      </c>
    </row>
    <row r="11" spans="1:5">
      <c s="4" r="A11" t="s">
        <v>366</v>
      </c>
    </row>
    <row r="12" spans="1:5">
      <c s="3" r="A12" t="s">
        <v>85</v>
      </c>
    </row>
    <row r="13" spans="1:5">
      <c s="4" r="A13" t="s">
        <v>367</v>
      </c>
      <c s="6" r="B13" t="n">
        <v>20770</v>
      </c>
      <c s="6" r="D13" t="n">
        <v>20770</v>
      </c>
    </row>
    <row r="14" spans="1:5">
      <c s="4" r="A14" t="s">
        <v>368</v>
      </c>
    </row>
    <row r="15" spans="1:5">
      <c s="3" r="A15" t="s">
        <v>363</v>
      </c>
    </row>
    <row r="16" spans="1:5">
      <c s="4" r="A16" t="s">
        <v>369</v>
      </c>
      <c s="6" r="B16" t="n">
        <v>58115</v>
      </c>
      <c s="6" r="C16" t="n">
        <v>99873</v>
      </c>
      <c s="6" r="D16" t="n">
        <v>0</v>
      </c>
      <c s="6" r="E16" t="n">
        <v>130349</v>
      </c>
    </row>
    <row r="17" spans="1:5">
      <c s="4" r="A17" t="s">
        <v>370</v>
      </c>
    </row>
    <row r="18" spans="1:5">
      <c s="3" r="A18" t="s">
        <v>363</v>
      </c>
    </row>
    <row r="19" spans="1:5">
      <c s="4" r="A19" t="s">
        <v>369</v>
      </c>
      <c s="6" r="B19" t="n">
        <v>0</v>
      </c>
      <c s="6" r="C19" t="n">
        <v>0</v>
      </c>
      <c s="6" r="D19" t="n">
        <v>0</v>
      </c>
      <c s="6" r="E19" t="n">
        <v>1387</v>
      </c>
    </row>
    <row r="20" spans="1:5">
      <c s="4" r="A20" t="s">
        <v>371</v>
      </c>
    </row>
    <row r="21" spans="1:5">
      <c s="3" r="A21" t="s">
        <v>363</v>
      </c>
    </row>
    <row r="22" spans="1:5">
      <c s="4" r="A22" t="s">
        <v>369</v>
      </c>
      <c s="6" r="B22" t="n">
        <v>383643</v>
      </c>
      <c s="6" r="C22" t="n">
        <v>215714</v>
      </c>
      <c s="6" r="D22" t="n">
        <v>383643</v>
      </c>
      <c s="6" r="E22" t="n">
        <v>2157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62"/>
    <col customWidth="1" max="2" min="2" width="30"/>
    <col customWidth="1" max="3" min="3" width="30"/>
    <col customWidth="1" max="4" min="4" width="20"/>
    <col customWidth="1" max="5" min="5" width="21"/>
  </cols>
  <sheetData>
    <row r="1" spans="1:5">
      <c s="1" r="A1" t="s">
        <v>372</v>
      </c>
      <c s="2" r="B1" t="s">
        <v>62</v>
      </c>
      <c s="2" r="C1" t="s">
        <v>1</v>
      </c>
    </row>
    <row r="2" spans="1:5">
      <c s="2" r="B2" t="s">
        <v>373</v>
      </c>
      <c s="2" r="C2" t="s">
        <v>373</v>
      </c>
      <c s="2" r="D2" t="s">
        <v>374</v>
      </c>
      <c s="2" r="E2" t="s">
        <v>375</v>
      </c>
    </row>
    <row r="3" spans="1:5">
      <c s="3" r="A3" t="s">
        <v>376</v>
      </c>
    </row>
    <row r="4" spans="1:5">
      <c s="4" r="A4" t="s">
        <v>377</v>
      </c>
      <c s="7" r="B4" t="n">
        <v>823626000</v>
      </c>
      <c s="7" r="C4" t="n">
        <v>823626000</v>
      </c>
      <c s="7" r="E4" t="n">
        <v>1169749000</v>
      </c>
    </row>
    <row r="5" spans="1:5">
      <c s="4" r="A5" t="s">
        <v>35</v>
      </c>
      <c s="6" r="B5" t="n">
        <v>0</v>
      </c>
      <c s="6" r="C5" t="n">
        <v>0</v>
      </c>
      <c s="6" r="E5" t="n">
        <v>0</v>
      </c>
    </row>
    <row r="6" spans="1:5">
      <c s="4" r="A6" t="s">
        <v>36</v>
      </c>
      <c s="7" r="B6" t="n">
        <v>922962000</v>
      </c>
      <c s="7" r="C6" t="n">
        <v>922962000</v>
      </c>
      <c s="7" r="E6" t="n">
        <v>1169749000</v>
      </c>
    </row>
    <row r="7" spans="1:5">
      <c s="4" r="A7" t="s">
        <v>378</v>
      </c>
      <c s="4" r="B7" t="s">
        <v>379</v>
      </c>
      <c s="4" r="C7" t="s">
        <v>379</v>
      </c>
    </row>
    <row r="8" spans="1:5">
      <c s="4" r="A8" t="s">
        <v>380</v>
      </c>
    </row>
    <row r="9" spans="1:5">
      <c s="3" r="A9" t="s">
        <v>376</v>
      </c>
    </row>
    <row r="10" spans="1:5">
      <c s="4" r="A10" t="s">
        <v>381</v>
      </c>
      <c s="7" r="B10" t="n">
        <v>-6407000</v>
      </c>
      <c s="7" r="C10" t="n">
        <v>-6407000</v>
      </c>
    </row>
    <row r="11" spans="1:5">
      <c s="4" r="A11" t="s">
        <v>377</v>
      </c>
      <c s="6" r="B11" t="n">
        <v>823626000</v>
      </c>
      <c s="6" r="C11" t="n">
        <v>823626000</v>
      </c>
    </row>
    <row r="12" spans="1:5">
      <c s="4" r="A12" t="s">
        <v>382</v>
      </c>
    </row>
    <row r="13" spans="1:5">
      <c s="3" r="A13" t="s">
        <v>376</v>
      </c>
    </row>
    <row r="14" spans="1:5">
      <c s="4" r="A14" t="s">
        <v>383</v>
      </c>
      <c s="6" r="B14" t="n">
        <v>100000000</v>
      </c>
      <c s="6" r="C14" t="n">
        <v>100000000</v>
      </c>
    </row>
    <row r="15" spans="1:5">
      <c s="4" r="A15" t="s">
        <v>381</v>
      </c>
      <c s="6" r="B15" t="n">
        <v>-664000</v>
      </c>
      <c s="6" r="C15" t="n">
        <v>-664000</v>
      </c>
    </row>
    <row r="16" spans="1:5">
      <c s="4" r="A16" t="s">
        <v>36</v>
      </c>
      <c s="6" r="B16" t="n">
        <v>99336000</v>
      </c>
      <c s="6" r="C16" t="n">
        <v>99336000</v>
      </c>
    </row>
    <row r="17" spans="1:5">
      <c s="4" r="A17" t="s">
        <v>35</v>
      </c>
    </row>
    <row r="18" spans="1:5">
      <c s="3" r="A18" t="s">
        <v>376</v>
      </c>
    </row>
    <row r="19" spans="1:5">
      <c s="4" r="A19" t="s">
        <v>35</v>
      </c>
      <c s="7" r="B19" t="n">
        <v>0</v>
      </c>
      <c s="7" r="C19" t="n">
        <v>0</v>
      </c>
      <c s="7" r="D19" t="n">
        <v>75000000</v>
      </c>
    </row>
    <row r="20" spans="1:5">
      <c s="4" r="A20" t="s">
        <v>384</v>
      </c>
      <c s="4" r="C20" t="s">
        <v>385</v>
      </c>
    </row>
    <row r="21" spans="1:5">
      <c s="4" r="A21" t="s">
        <v>386</v>
      </c>
    </row>
    <row r="22" spans="1:5">
      <c s="3" r="A22" t="s">
        <v>376</v>
      </c>
    </row>
    <row r="23" spans="1:5">
      <c s="4" r="A23" t="s">
        <v>387</v>
      </c>
      <c s="4" r="B23" t="s">
        <v>388</v>
      </c>
      <c s="4" r="C23" t="s">
        <v>309</v>
      </c>
    </row>
    <row r="24" spans="1:5">
      <c s="4" r="A24" t="s">
        <v>389</v>
      </c>
    </row>
    <row r="25" spans="1:5">
      <c s="3" r="A25" t="s">
        <v>376</v>
      </c>
    </row>
    <row r="26" spans="1:5">
      <c s="4" r="A26" t="s">
        <v>383</v>
      </c>
      <c s="7" r="B26" t="n">
        <v>170368000</v>
      </c>
      <c s="7" r="C26" t="n">
        <v>170368000</v>
      </c>
    </row>
    <row r="27" spans="1:5">
      <c s="4" r="A27" t="s">
        <v>390</v>
      </c>
      <c s="4" r="C27" t="s">
        <v>391</v>
      </c>
    </row>
    <row r="28" spans="1:5">
      <c s="4" r="A28" t="s">
        <v>392</v>
      </c>
      <c s="4" r="B28" t="s">
        <v>393</v>
      </c>
      <c s="4" r="C28" t="s">
        <v>393</v>
      </c>
    </row>
    <row r="29" spans="1:5">
      <c s="4" r="A29" t="s">
        <v>394</v>
      </c>
      <c s="6" r="B29" t="n">
        <v>2</v>
      </c>
      <c s="6" r="C29" t="n">
        <v>2</v>
      </c>
    </row>
    <row r="30" spans="1:5">
      <c s="4" r="A30" t="s">
        <v>395</v>
      </c>
      <c s="4" r="C30" t="s">
        <v>242</v>
      </c>
    </row>
    <row r="31" spans="1:5">
      <c s="4" r="A31" t="s">
        <v>396</v>
      </c>
      <c s="11" r="C31" t="n">
        <v>0.13</v>
      </c>
    </row>
    <row r="32" spans="1:5">
      <c s="4" r="A32" t="s">
        <v>397</v>
      </c>
      <c s="12" r="C32" t="n">
        <v>0.057</v>
      </c>
    </row>
    <row r="33" spans="1:5">
      <c s="4" r="A33" t="s">
        <v>398</v>
      </c>
    </row>
    <row r="34" spans="1:5">
      <c s="3" r="A34" t="s">
        <v>376</v>
      </c>
    </row>
    <row r="35" spans="1:5">
      <c s="4" r="A35" t="s">
        <v>387</v>
      </c>
      <c s="4" r="C35" t="s">
        <v>399</v>
      </c>
    </row>
    <row r="36" spans="1:5">
      <c s="4" r="A36" t="s">
        <v>400</v>
      </c>
    </row>
    <row r="37" spans="1:5">
      <c s="3" r="A37" t="s">
        <v>376</v>
      </c>
    </row>
    <row r="38" spans="1:5">
      <c s="4" r="A38" t="s">
        <v>383</v>
      </c>
      <c s="7" r="B38" t="n">
        <v>58719000</v>
      </c>
      <c s="7" r="C38" t="n">
        <v>58719000</v>
      </c>
    </row>
    <row r="39" spans="1:5">
      <c s="4" r="A39" t="s">
        <v>401</v>
      </c>
      <c s="4" r="B39" t="s">
        <v>402</v>
      </c>
      <c s="4" r="C39" t="s">
        <v>402</v>
      </c>
    </row>
    <row r="40" spans="1:5">
      <c s="4" r="A40" t="s">
        <v>403</v>
      </c>
    </row>
    <row r="41" spans="1:5">
      <c s="3" r="A41" t="s">
        <v>376</v>
      </c>
    </row>
    <row r="42" spans="1:5">
      <c s="4" r="A42" t="s">
        <v>383</v>
      </c>
      <c s="7" r="B42" t="n">
        <v>66623000</v>
      </c>
      <c s="7" r="C42" t="n">
        <v>66623000</v>
      </c>
    </row>
    <row r="43" spans="1:5">
      <c s="4" r="A43" t="s">
        <v>401</v>
      </c>
      <c s="4" r="B43" t="s">
        <v>404</v>
      </c>
      <c s="4" r="C43" t="s">
        <v>404</v>
      </c>
    </row>
    <row r="44" spans="1:5">
      <c s="4" r="A44" t="s">
        <v>405</v>
      </c>
    </row>
    <row r="45" spans="1:5">
      <c s="3" r="A45" t="s">
        <v>376</v>
      </c>
    </row>
    <row r="46" spans="1:5">
      <c s="4" r="A46" t="s">
        <v>383</v>
      </c>
      <c s="7" r="B46" t="n">
        <v>29044000</v>
      </c>
      <c s="7" r="C46" t="n">
        <v>29044000</v>
      </c>
    </row>
    <row r="47" spans="1:5">
      <c s="4" r="A47" t="s">
        <v>401</v>
      </c>
      <c s="4" r="B47" t="s">
        <v>406</v>
      </c>
      <c s="4" r="C47" t="s">
        <v>406</v>
      </c>
    </row>
    <row r="48" spans="1:5">
      <c s="4" r="A48" t="s">
        <v>407</v>
      </c>
    </row>
    <row r="49" spans="1:5">
      <c s="3" r="A49" t="s">
        <v>376</v>
      </c>
    </row>
    <row r="50" spans="1:5">
      <c s="4" r="A50" t="s">
        <v>383</v>
      </c>
      <c s="7" r="B50" t="n">
        <v>67341000</v>
      </c>
      <c s="7" r="C50" t="n">
        <v>67341000</v>
      </c>
    </row>
    <row r="51" spans="1:5">
      <c s="4" r="A51" t="s">
        <v>401</v>
      </c>
      <c s="4" r="B51" t="s">
        <v>408</v>
      </c>
      <c s="4" r="C51" t="s">
        <v>408</v>
      </c>
    </row>
    <row r="52" spans="1:5">
      <c s="4" r="A52" t="s">
        <v>409</v>
      </c>
    </row>
    <row r="53" spans="1:5">
      <c s="3" r="A53" t="s">
        <v>376</v>
      </c>
    </row>
    <row r="54" spans="1:5">
      <c s="4" r="A54" t="s">
        <v>383</v>
      </c>
      <c s="7" r="B54" t="n">
        <v>85790000</v>
      </c>
      <c s="7" r="C54" t="n">
        <v>85790000</v>
      </c>
    </row>
    <row r="55" spans="1:5">
      <c s="4" r="A55" t="s">
        <v>401</v>
      </c>
      <c s="4" r="B55" t="s">
        <v>410</v>
      </c>
      <c s="4" r="C55" t="s">
        <v>410</v>
      </c>
    </row>
    <row r="56" spans="1:5">
      <c s="4" r="A56" t="s">
        <v>411</v>
      </c>
    </row>
    <row r="57" spans="1:5">
      <c s="3" r="A57" t="s">
        <v>376</v>
      </c>
    </row>
    <row r="58" spans="1:5">
      <c s="4" r="A58" t="s">
        <v>383</v>
      </c>
      <c s="7" r="B58" t="n">
        <v>85000000</v>
      </c>
      <c s="7" r="C58" t="n">
        <v>85000000</v>
      </c>
    </row>
    <row r="59" spans="1:5">
      <c s="4" r="A59" t="s">
        <v>401</v>
      </c>
      <c s="4" r="B59" t="s">
        <v>412</v>
      </c>
      <c s="4" r="C59" t="s">
        <v>412</v>
      </c>
    </row>
    <row r="60" spans="1:5">
      <c s="4" r="A60" t="s">
        <v>413</v>
      </c>
    </row>
    <row r="61" spans="1:5">
      <c s="3" r="A61" t="s">
        <v>376</v>
      </c>
    </row>
    <row r="62" spans="1:5">
      <c s="4" r="A62" t="s">
        <v>383</v>
      </c>
      <c s="7" r="B62" t="n">
        <v>64839000</v>
      </c>
      <c s="7" r="C62" t="n">
        <v>64839000</v>
      </c>
    </row>
    <row r="63" spans="1:5">
      <c s="4" r="A63" t="s">
        <v>401</v>
      </c>
      <c s="4" r="B63" t="s">
        <v>414</v>
      </c>
      <c s="4" r="C63" t="s">
        <v>414</v>
      </c>
    </row>
    <row r="64" spans="1:5">
      <c s="4" r="A64" t="s">
        <v>415</v>
      </c>
    </row>
    <row r="65" spans="1:5">
      <c s="3" r="A65" t="s">
        <v>376</v>
      </c>
    </row>
    <row r="66" spans="1:5">
      <c s="4" r="A66" t="s">
        <v>383</v>
      </c>
      <c s="7" r="B66" t="n">
        <v>202309000</v>
      </c>
      <c s="7" r="C66" t="n">
        <v>202309000</v>
      </c>
    </row>
    <row r="67" spans="1:5">
      <c s="4" r="A67" t="s">
        <v>401</v>
      </c>
      <c s="4" r="B67" t="s">
        <v>416</v>
      </c>
      <c s="4" r="C67" t="s">
        <v>416</v>
      </c>
    </row>
    <row r="68" spans="1:5">
      <c s="4" r="A68" t="s">
        <v>382</v>
      </c>
    </row>
    <row r="69" spans="1:5">
      <c s="3" r="A69" t="s">
        <v>376</v>
      </c>
    </row>
    <row r="70" spans="1:5">
      <c s="4" r="A70" t="s">
        <v>401</v>
      </c>
      <c s="4" r="B70" t="s">
        <v>417</v>
      </c>
      <c s="4" r="C70" t="s">
        <v>417</v>
      </c>
    </row>
    <row r="71" spans="1:5">
      <c s="4" r="A71" t="s">
        <v>384</v>
      </c>
      <c s="4" r="C71" t="s">
        <v>418</v>
      </c>
    </row>
    <row r="72" spans="1:5">
      <c s="4" r="A72" t="s">
        <v>419</v>
      </c>
    </row>
    <row r="73" spans="1:5">
      <c s="3" r="A73" t="s">
        <v>376</v>
      </c>
    </row>
    <row r="74" spans="1:5">
      <c s="4" r="A74" t="s">
        <v>387</v>
      </c>
      <c s="4" r="C7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9"/>
    <col customWidth="1" max="3" min="3" width="21"/>
    <col customWidth="1" max="4" min="4" width="20"/>
    <col customWidth="1" max="5" min="5" width="20"/>
    <col customWidth="1" max="6" min="6" width="21"/>
  </cols>
  <sheetData>
    <row r="1" spans="1:6">
      <c s="1" r="A1" t="s">
        <v>421</v>
      </c>
      <c s="2" r="B1" t="s">
        <v>422</v>
      </c>
      <c s="2" r="C1" t="s">
        <v>423</v>
      </c>
      <c s="2" r="D1" t="s">
        <v>424</v>
      </c>
      <c s="2" r="E1" t="s">
        <v>374</v>
      </c>
      <c s="2" r="F1" t="s">
        <v>425</v>
      </c>
    </row>
    <row r="2" spans="1:6">
      <c s="3" r="A2" t="s">
        <v>376</v>
      </c>
    </row>
    <row r="3" spans="1:6">
      <c s="4" r="A3" t="s">
        <v>426</v>
      </c>
      <c s="6" r="B3" t="n">
        <v>9</v>
      </c>
    </row>
    <row r="4" spans="1:6">
      <c s="4" r="A4" t="s">
        <v>427</v>
      </c>
      <c s="6" r="B4" t="n">
        <v>26</v>
      </c>
    </row>
    <row r="5" spans="1:6">
      <c s="4" r="A5" t="s">
        <v>428</v>
      </c>
    </row>
    <row r="6" spans="1:6">
      <c s="3" r="A6" t="s">
        <v>376</v>
      </c>
    </row>
    <row r="7" spans="1:6">
      <c s="4" r="A7" t="s">
        <v>429</v>
      </c>
      <c s="7" r="F7" t="n">
        <v>201713137</v>
      </c>
    </row>
    <row r="8" spans="1:6">
      <c s="4" r="A8" t="s">
        <v>430</v>
      </c>
      <c s="4" r="F8" t="s">
        <v>431</v>
      </c>
    </row>
    <row r="9" spans="1:6">
      <c s="4" r="A9" t="s">
        <v>432</v>
      </c>
    </row>
    <row r="10" spans="1:6">
      <c s="3" r="A10" t="s">
        <v>376</v>
      </c>
    </row>
    <row r="11" spans="1:6">
      <c s="4" r="A11" t="s">
        <v>429</v>
      </c>
      <c s="8" r="D11" t="n">
        <v>48080144.76</v>
      </c>
      <c s="7" r="E11" t="n">
        <v>48100000</v>
      </c>
    </row>
    <row r="12" spans="1:6">
      <c s="4" r="A12" t="s">
        <v>430</v>
      </c>
      <c s="4" r="D12" t="s">
        <v>433</v>
      </c>
    </row>
    <row r="13" spans="1:6">
      <c s="4" r="A13" t="s">
        <v>434</v>
      </c>
    </row>
    <row r="14" spans="1:6">
      <c s="3" r="A14" t="s">
        <v>376</v>
      </c>
    </row>
    <row r="15" spans="1:6">
      <c s="4" r="A15" t="s">
        <v>429</v>
      </c>
      <c s="7" r="C15" t="n">
        <v>89486074</v>
      </c>
    </row>
    <row r="16" spans="1:6">
      <c s="4" r="A16" t="s">
        <v>430</v>
      </c>
      <c s="4" r="C16" t="s">
        <v>4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s>
  <sheetData>
    <row r="1" spans="1:8">
      <c s="1" r="A1" t="s">
        <v>436</v>
      </c>
      <c s="2" r="B1" t="s">
        <v>62</v>
      </c>
      <c s="2" r="D1" t="s">
        <v>1</v>
      </c>
    </row>
    <row r="2" spans="1:8">
      <c s="2" r="B2" t="s">
        <v>437</v>
      </c>
      <c s="2" r="C2" t="s">
        <v>438</v>
      </c>
      <c s="2" r="D2" t="s">
        <v>437</v>
      </c>
      <c s="2" r="E2" t="s">
        <v>438</v>
      </c>
      <c s="2" r="F2" t="s">
        <v>374</v>
      </c>
      <c s="2" r="G2" t="s">
        <v>439</v>
      </c>
      <c s="2" r="H2" t="s">
        <v>375</v>
      </c>
    </row>
    <row r="3" spans="1:8">
      <c s="3" r="A3" t="s">
        <v>440</v>
      </c>
    </row>
    <row r="4" spans="1:8">
      <c s="4" r="A4" t="s">
        <v>441</v>
      </c>
      <c s="4" r="D4" t="s">
        <v>442</v>
      </c>
    </row>
    <row r="5" spans="1:8">
      <c s="4" r="A5" t="s">
        <v>443</v>
      </c>
      <c s="4" r="D5" t="s">
        <v>339</v>
      </c>
    </row>
    <row r="6" spans="1:8">
      <c s="4" r="A6" t="s">
        <v>35</v>
      </c>
      <c s="7" r="B6" t="n">
        <v>0</v>
      </c>
      <c s="7" r="D6" t="n">
        <v>0</v>
      </c>
      <c s="7" r="H6" t="n">
        <v>0</v>
      </c>
    </row>
    <row r="7" spans="1:8">
      <c s="4" r="A7" t="s">
        <v>35</v>
      </c>
    </row>
    <row r="8" spans="1:8">
      <c s="3" r="A8" t="s">
        <v>440</v>
      </c>
    </row>
    <row r="9" spans="1:8">
      <c s="4" r="A9" t="s">
        <v>444</v>
      </c>
      <c s="7" r="F9" t="n">
        <v>300000000</v>
      </c>
      <c s="7" r="G9" t="n">
        <v>200000000</v>
      </c>
    </row>
    <row r="10" spans="1:8">
      <c s="4" r="A10" t="s">
        <v>445</v>
      </c>
      <c s="6" r="F10" t="n">
        <v>600000000</v>
      </c>
    </row>
    <row r="11" spans="1:8">
      <c s="4" r="A11" t="s">
        <v>35</v>
      </c>
      <c s="6" r="B11" t="n">
        <v>0</v>
      </c>
      <c s="6" r="D11" t="n">
        <v>0</v>
      </c>
      <c s="7" r="F11" t="n">
        <v>75000000</v>
      </c>
    </row>
    <row r="12" spans="1:8">
      <c s="4" r="A12" t="s">
        <v>446</v>
      </c>
      <c s="7" r="B12" t="n">
        <v>200000</v>
      </c>
      <c s="7" r="C12" t="n">
        <v>400000</v>
      </c>
      <c s="7" r="D12" t="n">
        <v>1100000</v>
      </c>
      <c s="7" r="E12" t="n">
        <v>800000</v>
      </c>
    </row>
    <row r="13" spans="1:8">
      <c s="4" r="A13" t="s">
        <v>447</v>
      </c>
    </row>
    <row r="14" spans="1:8">
      <c s="3" r="A14" t="s">
        <v>440</v>
      </c>
    </row>
    <row r="15" spans="1:8">
      <c s="4" r="A15" t="s">
        <v>448</v>
      </c>
      <c s="4" r="D15" t="s">
        <v>449</v>
      </c>
    </row>
    <row r="16" spans="1:8">
      <c s="4" r="A16" t="s">
        <v>450</v>
      </c>
    </row>
    <row r="17" spans="1:8">
      <c s="3" r="A17" t="s">
        <v>440</v>
      </c>
    </row>
    <row r="18" spans="1:8">
      <c s="4" r="A18" t="s">
        <v>448</v>
      </c>
      <c s="4" r="D18" t="s">
        <v>451</v>
      </c>
    </row>
    <row r="19" spans="1:8">
      <c s="4" r="A19" t="s">
        <v>452</v>
      </c>
    </row>
    <row r="20" spans="1:8">
      <c s="3" r="A20" t="s">
        <v>440</v>
      </c>
    </row>
    <row r="21" spans="1:8">
      <c s="4" r="A21" t="s">
        <v>453</v>
      </c>
      <c s="12" r="B21" t="n">
        <v>0.221</v>
      </c>
      <c s="12" r="D21" t="n">
        <v>0.221</v>
      </c>
    </row>
    <row r="22" spans="1:8">
      <c s="4" r="A22" t="s">
        <v>454</v>
      </c>
      <c s="11" r="D22" t="n">
        <v>4.32</v>
      </c>
    </row>
    <row r="23" spans="1:8">
      <c s="4" r="A23" t="s">
        <v>455</v>
      </c>
      <c s="7" r="B23" t="n">
        <v>2540000000</v>
      </c>
      <c s="7" r="D23" t="n">
        <v>2540000000</v>
      </c>
    </row>
    <row r="24" spans="1:8">
      <c s="4" r="A24" t="s">
        <v>456</v>
      </c>
      <c s="4" r="D24" t="s">
        <v>457</v>
      </c>
    </row>
    <row r="25" spans="1:8">
      <c s="4" r="A25" t="s">
        <v>458</v>
      </c>
    </row>
    <row r="26" spans="1:8">
      <c s="3" r="A26" t="s">
        <v>440</v>
      </c>
    </row>
    <row r="27" spans="1:8">
      <c s="4" r="A27" t="s">
        <v>453</v>
      </c>
      <c s="11" r="B27" t="n">
        <v>0.6</v>
      </c>
      <c s="11" r="D27" t="n">
        <v>0.6</v>
      </c>
    </row>
    <row r="28" spans="1:8">
      <c s="4" r="A28" t="s">
        <v>454</v>
      </c>
      <c s="13" r="D28" t="n">
        <v>1.5</v>
      </c>
    </row>
    <row r="29" spans="1:8">
      <c s="4" r="A29" t="s">
        <v>455</v>
      </c>
      <c s="7" r="B29" t="n">
        <v>1913306000</v>
      </c>
      <c s="7" r="D29" t="n">
        <v>1913306000</v>
      </c>
    </row>
    <row r="30" spans="1:8">
      <c s="4" r="A30" t="s">
        <v>456</v>
      </c>
      <c s="4" r="D30" t="s">
        <v>459</v>
      </c>
    </row>
    <row r="31" spans="1:8">
      <c s="4" r="A31" t="s">
        <v>460</v>
      </c>
    </row>
    <row r="32" spans="1:8">
      <c s="3" r="A32" t="s">
        <v>440</v>
      </c>
    </row>
    <row r="33" spans="1:8">
      <c s="4" r="A33" t="s">
        <v>387</v>
      </c>
      <c s="4" r="B33" t="s">
        <v>388</v>
      </c>
      <c s="4" r="D33" t="s">
        <v>309</v>
      </c>
    </row>
    <row r="34" spans="1:8">
      <c s="4" r="A34" t="s">
        <v>461</v>
      </c>
    </row>
    <row r="35" spans="1:8">
      <c s="3" r="A35" t="s">
        <v>440</v>
      </c>
    </row>
    <row r="36" spans="1:8">
      <c s="4" r="A36" t="s">
        <v>387</v>
      </c>
      <c s="4" r="D36" t="s">
        <v>462</v>
      </c>
    </row>
    <row r="37" spans="1:8">
      <c s="4" r="A37" t="s">
        <v>463</v>
      </c>
    </row>
    <row r="38" spans="1:8">
      <c s="3" r="A38" t="s">
        <v>440</v>
      </c>
    </row>
    <row r="39" spans="1:8">
      <c s="4" r="A39" t="s">
        <v>387</v>
      </c>
      <c s="4" r="D39" t="s">
        <v>4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0"/>
    <col customWidth="1" max="6" min="6" width="21"/>
  </cols>
  <sheetData>
    <row r="1" spans="1:6">
      <c s="1" r="A1" t="s">
        <v>465</v>
      </c>
      <c s="2" r="B1" t="s">
        <v>374</v>
      </c>
      <c s="2" r="C1" t="s">
        <v>437</v>
      </c>
      <c s="2" r="D1" t="s">
        <v>437</v>
      </c>
      <c s="2" r="E1" t="s">
        <v>424</v>
      </c>
      <c s="2" r="F1" t="s">
        <v>375</v>
      </c>
    </row>
    <row r="2" spans="1:6">
      <c s="3" r="A2" t="s">
        <v>466</v>
      </c>
    </row>
    <row r="3" spans="1:6">
      <c s="4" r="A3" t="s">
        <v>35</v>
      </c>
      <c s="7" r="C3" t="n">
        <v>0</v>
      </c>
      <c s="7" r="D3" t="n">
        <v>0</v>
      </c>
      <c s="7" r="F3" t="n">
        <v>0</v>
      </c>
    </row>
    <row r="4" spans="1:6">
      <c s="4" r="A4" t="s">
        <v>467</v>
      </c>
    </row>
    <row r="5" spans="1:6">
      <c s="3" r="A5" t="s">
        <v>468</v>
      </c>
    </row>
    <row r="6" spans="1:6">
      <c s="4" r="A6" t="s">
        <v>469</v>
      </c>
      <c s="11" r="D6" t="n">
        <v>0.35</v>
      </c>
    </row>
    <row r="7" spans="1:6">
      <c s="4" r="A7" t="s">
        <v>470</v>
      </c>
    </row>
    <row r="8" spans="1:6">
      <c s="3" r="A8" t="s">
        <v>468</v>
      </c>
    </row>
    <row r="9" spans="1:6">
      <c s="4" r="A9" t="s">
        <v>469</v>
      </c>
      <c s="11" r="D9" t="n">
        <v>0.45</v>
      </c>
    </row>
    <row r="10" spans="1:6">
      <c s="4" r="A10" t="s">
        <v>471</v>
      </c>
    </row>
    <row r="11" spans="1:6">
      <c s="3" r="A11" t="s">
        <v>468</v>
      </c>
    </row>
    <row r="12" spans="1:6">
      <c s="4" r="A12" t="s">
        <v>469</v>
      </c>
      <c s="13" r="D12" t="n">
        <v>0.5</v>
      </c>
    </row>
    <row r="13" spans="1:6">
      <c s="4" r="A13" t="s">
        <v>472</v>
      </c>
    </row>
    <row r="14" spans="1:6">
      <c s="3" r="A14" t="s">
        <v>468</v>
      </c>
    </row>
    <row r="15" spans="1:6">
      <c s="4" r="A15" t="s">
        <v>469</v>
      </c>
      <c s="11" r="D15" t="n">
        <v>0.55</v>
      </c>
    </row>
    <row r="16" spans="1:6">
      <c s="4" r="A16" t="s">
        <v>473</v>
      </c>
    </row>
    <row r="17" spans="1:6">
      <c s="3" r="A17" t="s">
        <v>468</v>
      </c>
    </row>
    <row r="18" spans="1:6">
      <c s="4" r="A18" t="s">
        <v>469</v>
      </c>
      <c s="11" r="D18" t="n">
        <v>0.35</v>
      </c>
    </row>
    <row r="19" spans="1:6">
      <c s="4" r="A19" t="s">
        <v>474</v>
      </c>
    </row>
    <row r="20" spans="1:6">
      <c s="3" r="A20" t="s">
        <v>468</v>
      </c>
    </row>
    <row r="21" spans="1:6">
      <c s="4" r="A21" t="s">
        <v>469</v>
      </c>
      <c s="11" r="D21" t="n">
        <v>0.45</v>
      </c>
    </row>
    <row r="22" spans="1:6">
      <c s="4" r="A22" t="s">
        <v>475</v>
      </c>
    </row>
    <row r="23" spans="1:6">
      <c s="3" r="A23" t="s">
        <v>468</v>
      </c>
    </row>
    <row r="24" spans="1:6">
      <c s="4" r="A24" t="s">
        <v>469</v>
      </c>
      <c s="13" r="D24" t="n">
        <v>0.5</v>
      </c>
    </row>
    <row r="25" spans="1:6">
      <c s="4" r="A25" t="s">
        <v>476</v>
      </c>
    </row>
    <row r="26" spans="1:6">
      <c s="3" r="A26" t="s">
        <v>468</v>
      </c>
    </row>
    <row r="27" spans="1:6">
      <c s="4" r="A27" t="s">
        <v>469</v>
      </c>
      <c s="11" r="D27" t="n">
        <v>0.55</v>
      </c>
    </row>
    <row r="28" spans="1:6">
      <c s="4" r="A28" t="s">
        <v>419</v>
      </c>
    </row>
    <row r="29" spans="1:6">
      <c s="3" r="A29" t="s">
        <v>466</v>
      </c>
    </row>
    <row r="30" spans="1:6">
      <c s="4" r="A30" t="s">
        <v>387</v>
      </c>
      <c s="4" r="D30" t="s">
        <v>420</v>
      </c>
    </row>
    <row r="31" spans="1:6">
      <c s="4" r="A31" t="s">
        <v>477</v>
      </c>
      <c s="7" r="C31" t="n">
        <v>500000</v>
      </c>
      <c s="7" r="D31" t="n">
        <v>800000</v>
      </c>
    </row>
    <row r="32" spans="1:6">
      <c s="4" r="A32" t="s">
        <v>478</v>
      </c>
    </row>
    <row r="33" spans="1:6">
      <c s="3" r="A33" t="s">
        <v>466</v>
      </c>
    </row>
    <row r="34" spans="1:6">
      <c s="4" r="A34" t="s">
        <v>387</v>
      </c>
      <c s="4" r="D34" t="s">
        <v>479</v>
      </c>
    </row>
    <row r="35" spans="1:6">
      <c s="4" r="A35" t="s">
        <v>480</v>
      </c>
    </row>
    <row r="36" spans="1:6">
      <c s="3" r="A36" t="s">
        <v>466</v>
      </c>
    </row>
    <row r="37" spans="1:6">
      <c s="4" r="A37" t="s">
        <v>387</v>
      </c>
      <c s="4" r="D37" t="s">
        <v>481</v>
      </c>
    </row>
    <row r="38" spans="1:6">
      <c s="4" r="A38" t="s">
        <v>482</v>
      </c>
    </row>
    <row r="39" spans="1:6">
      <c s="3" r="A39" t="s">
        <v>466</v>
      </c>
    </row>
    <row r="40" spans="1:6">
      <c s="4" r="A40" t="s">
        <v>387</v>
      </c>
      <c s="4" r="D40" t="s">
        <v>462</v>
      </c>
    </row>
    <row r="41" spans="1:6">
      <c s="4" r="A41" t="s">
        <v>483</v>
      </c>
    </row>
    <row r="42" spans="1:6">
      <c s="3" r="A42" t="s">
        <v>466</v>
      </c>
    </row>
    <row r="43" spans="1:6">
      <c s="4" r="A43" t="s">
        <v>387</v>
      </c>
      <c s="4" r="D43" t="s">
        <v>484</v>
      </c>
    </row>
    <row r="44" spans="1:6">
      <c s="4" r="A44" t="s">
        <v>485</v>
      </c>
    </row>
    <row r="45" spans="1:6">
      <c s="3" r="A45" t="s">
        <v>466</v>
      </c>
    </row>
    <row r="46" spans="1:6">
      <c s="4" r="A46" t="s">
        <v>387</v>
      </c>
      <c s="4" r="D46" t="s">
        <v>486</v>
      </c>
    </row>
    <row r="47" spans="1:6">
      <c s="4" r="A47" t="s">
        <v>452</v>
      </c>
    </row>
    <row r="48" spans="1:6">
      <c s="3" r="A48" t="s">
        <v>466</v>
      </c>
    </row>
    <row r="49" spans="1:6">
      <c s="4" r="A49" t="s">
        <v>453</v>
      </c>
      <c s="12" r="C49" t="n">
        <v>0.221</v>
      </c>
      <c s="12" r="D49" t="n">
        <v>0.221</v>
      </c>
    </row>
    <row r="50" spans="1:6">
      <c s="4" r="A50" t="s">
        <v>35</v>
      </c>
    </row>
    <row r="51" spans="1:6">
      <c s="3" r="A51" t="s">
        <v>466</v>
      </c>
    </row>
    <row r="52" spans="1:6">
      <c s="4" r="A52" t="s">
        <v>35</v>
      </c>
      <c s="7" r="B52" t="n">
        <v>75000000</v>
      </c>
      <c s="7" r="C52" t="n">
        <v>0</v>
      </c>
      <c s="7" r="D52" t="n">
        <v>0</v>
      </c>
    </row>
    <row r="53" spans="1:6">
      <c s="4" r="A53" t="s">
        <v>386</v>
      </c>
    </row>
    <row r="54" spans="1:6">
      <c s="3" r="A54" t="s">
        <v>466</v>
      </c>
    </row>
    <row r="55" spans="1:6">
      <c s="4" r="A55" t="s">
        <v>387</v>
      </c>
      <c s="4" r="C55" t="s">
        <v>388</v>
      </c>
      <c s="4" r="D55" t="s">
        <v>309</v>
      </c>
    </row>
    <row r="56" spans="1:6">
      <c s="4" r="A56" t="s">
        <v>487</v>
      </c>
    </row>
    <row r="57" spans="1:6">
      <c s="3" r="A57" t="s">
        <v>466</v>
      </c>
    </row>
    <row r="58" spans="1:6">
      <c s="4" r="A58" t="s">
        <v>387</v>
      </c>
      <c s="4" r="D58" t="s">
        <v>388</v>
      </c>
    </row>
    <row r="59" spans="1:6">
      <c s="4" r="A59" t="s">
        <v>488</v>
      </c>
    </row>
    <row r="60" spans="1:6">
      <c s="3" r="A60" t="s">
        <v>466</v>
      </c>
    </row>
    <row r="61" spans="1:6">
      <c s="4" r="A61" t="s">
        <v>387</v>
      </c>
      <c s="4" r="D61" t="s">
        <v>489</v>
      </c>
    </row>
    <row r="62" spans="1:6">
      <c s="4" r="A62" t="s">
        <v>490</v>
      </c>
    </row>
    <row r="63" spans="1:6">
      <c s="3" r="A63" t="s">
        <v>466</v>
      </c>
    </row>
    <row r="64" spans="1:6">
      <c s="4" r="A64" t="s">
        <v>387</v>
      </c>
      <c s="4" r="D64" t="s">
        <v>491</v>
      </c>
    </row>
    <row r="65" spans="1:6">
      <c s="4" r="A65" t="s">
        <v>492</v>
      </c>
    </row>
    <row r="66" spans="1:6">
      <c s="3" r="A66" t="s">
        <v>466</v>
      </c>
    </row>
    <row r="67" spans="1:6">
      <c s="4" r="A67" t="s">
        <v>387</v>
      </c>
      <c s="4" r="D67" t="s">
        <v>493</v>
      </c>
    </row>
    <row r="68" spans="1:6">
      <c s="4" r="A68" t="s">
        <v>494</v>
      </c>
    </row>
    <row r="69" spans="1:6">
      <c s="3" r="A69" t="s">
        <v>466</v>
      </c>
    </row>
    <row r="70" spans="1:6">
      <c s="4" r="A70" t="s">
        <v>387</v>
      </c>
      <c s="4" r="D70" t="s">
        <v>399</v>
      </c>
    </row>
    <row r="71" spans="1:6">
      <c s="4" r="A71" t="s">
        <v>495</v>
      </c>
    </row>
    <row r="72" spans="1:6">
      <c s="3" r="A72" t="s">
        <v>466</v>
      </c>
    </row>
    <row r="73" spans="1:6">
      <c s="4" r="A73" t="s">
        <v>387</v>
      </c>
      <c s="4" r="D73" t="s">
        <v>462</v>
      </c>
    </row>
    <row r="74" spans="1:6">
      <c s="4" r="A74" t="s">
        <v>496</v>
      </c>
    </row>
    <row r="75" spans="1:6">
      <c s="3" r="A75" t="s">
        <v>466</v>
      </c>
    </row>
    <row r="76" spans="1:6">
      <c s="4" r="A76" t="s">
        <v>387</v>
      </c>
      <c s="4" r="D76" t="s">
        <v>464</v>
      </c>
    </row>
    <row r="77" spans="1:6">
      <c s="4" r="A77" t="s">
        <v>497</v>
      </c>
    </row>
    <row r="78" spans="1:6">
      <c s="3" r="A78" t="s">
        <v>466</v>
      </c>
    </row>
    <row r="79" spans="1:6">
      <c s="4" r="A79" t="s">
        <v>498</v>
      </c>
      <c s="4" r="B79" t="s">
        <v>499</v>
      </c>
    </row>
    <row r="80" spans="1:6">
      <c s="4" r="A80" t="s">
        <v>429</v>
      </c>
      <c s="7" r="B80" t="n">
        <v>100000000</v>
      </c>
    </row>
    <row r="81" spans="1:6">
      <c s="4" r="A81" t="s">
        <v>500</v>
      </c>
    </row>
    <row r="82" spans="1:6">
      <c s="3" r="A82" t="s">
        <v>466</v>
      </c>
    </row>
    <row r="83" spans="1:6">
      <c s="4" r="A83" t="s">
        <v>387</v>
      </c>
      <c s="4" r="B83" t="s">
        <v>420</v>
      </c>
      <c s="4" r="D83" t="s">
        <v>479</v>
      </c>
    </row>
    <row r="84" spans="1:6">
      <c s="4" r="A84" t="s">
        <v>501</v>
      </c>
    </row>
    <row r="85" spans="1:6">
      <c s="3" r="A85" t="s">
        <v>466</v>
      </c>
    </row>
    <row r="86" spans="1:6">
      <c s="4" r="A86" t="s">
        <v>387</v>
      </c>
      <c s="4" r="B86" t="s">
        <v>502</v>
      </c>
      <c s="4" r="D86" t="s">
        <v>486</v>
      </c>
    </row>
    <row r="87" spans="1:6">
      <c s="4" r="A87" t="s">
        <v>503</v>
      </c>
    </row>
    <row r="88" spans="1:6">
      <c s="3" r="A88" t="s">
        <v>466</v>
      </c>
    </row>
    <row r="89" spans="1:6">
      <c s="4" r="A89" t="s">
        <v>429</v>
      </c>
      <c s="7" r="B89" t="n">
        <v>48100000</v>
      </c>
      <c s="8" r="E89" t="n">
        <v>48080144.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163158</v>
      </c>
      <c s="7" r="C4" t="n">
        <v>178529</v>
      </c>
      <c s="7" r="D4" t="n">
        <v>498714</v>
      </c>
      <c s="7" r="E4" t="n">
        <v>504729</v>
      </c>
    </row>
    <row r="5" spans="1:5">
      <c s="4" r="A5" t="s">
        <v>66</v>
      </c>
      <c s="6" r="B5" t="n">
        <v>44069</v>
      </c>
      <c s="6" r="C5" t="n">
        <v>47256</v>
      </c>
      <c s="6" r="D5" t="n">
        <v>151850</v>
      </c>
      <c s="6" r="E5" t="n">
        <v>155662</v>
      </c>
    </row>
    <row r="6" spans="1:5">
      <c s="4" r="A6" t="s">
        <v>67</v>
      </c>
      <c s="6" r="B6" t="n">
        <v>13012</v>
      </c>
      <c s="6" r="C6" t="n">
        <v>12717</v>
      </c>
      <c s="6" r="D6" t="n">
        <v>39373</v>
      </c>
      <c s="6" r="E6" t="n">
        <v>36801</v>
      </c>
    </row>
    <row r="7" spans="1:5">
      <c s="4" r="A7" t="s">
        <v>68</v>
      </c>
      <c s="6" r="B7" t="n">
        <v>220239</v>
      </c>
      <c s="6" r="C7" t="n">
        <v>238502</v>
      </c>
      <c s="6" r="D7" t="n">
        <v>689937</v>
      </c>
      <c s="6" r="E7" t="n">
        <v>697192</v>
      </c>
    </row>
    <row r="8" spans="1:5">
      <c s="3" r="A8" t="s">
        <v>69</v>
      </c>
    </row>
    <row r="9" spans="1:5">
      <c s="4" r="A9" t="s">
        <v>65</v>
      </c>
      <c s="6" r="B9" t="n">
        <v>39766</v>
      </c>
      <c s="6" r="C9" t="n">
        <v>42415</v>
      </c>
      <c s="6" r="D9" t="n">
        <v>121737</v>
      </c>
      <c s="6" r="E9" t="n">
        <v>122872</v>
      </c>
    </row>
    <row r="10" spans="1:5">
      <c s="4" r="A10" t="s">
        <v>66</v>
      </c>
      <c s="6" r="B10" t="n">
        <v>29103</v>
      </c>
      <c s="6" r="C10" t="n">
        <v>32143</v>
      </c>
      <c s="6" r="D10" t="n">
        <v>97718</v>
      </c>
      <c s="6" r="E10" t="n">
        <v>103044</v>
      </c>
    </row>
    <row r="11" spans="1:5">
      <c s="4" r="A11" t="s">
        <v>70</v>
      </c>
      <c s="6" r="B11" t="n">
        <v>7655</v>
      </c>
      <c s="6" r="C11" t="n">
        <v>7562</v>
      </c>
      <c s="6" r="D11" t="n">
        <v>23036</v>
      </c>
      <c s="6" r="E11" t="n">
        <v>22665</v>
      </c>
    </row>
    <row r="12" spans="1:5">
      <c s="4" r="A12" t="s">
        <v>71</v>
      </c>
      <c s="6" r="B12" t="n">
        <v>74123</v>
      </c>
      <c s="6" r="C12" t="n">
        <v>83358</v>
      </c>
      <c s="6" r="D12" t="n">
        <v>232576</v>
      </c>
      <c s="6" r="E12" t="n">
        <v>237410</v>
      </c>
    </row>
    <row r="13" spans="1:5">
      <c s="4" r="A13" t="s">
        <v>72</v>
      </c>
      <c s="6" r="B13" t="n">
        <v>23605</v>
      </c>
      <c s="6" r="C13" t="n">
        <v>25107</v>
      </c>
      <c s="6" r="D13" t="n">
        <v>73731</v>
      </c>
      <c s="6" r="E13" t="n">
        <v>75018</v>
      </c>
    </row>
    <row r="14" spans="1:5">
      <c s="4" r="A14" t="s">
        <v>73</v>
      </c>
      <c s="6" r="B14" t="n">
        <v>0</v>
      </c>
      <c s="6" r="C14" t="n">
        <v>0</v>
      </c>
      <c s="6" r="D14" t="n">
        <v>0</v>
      </c>
      <c s="6" r="E14" t="n">
        <v>10461</v>
      </c>
    </row>
    <row r="15" spans="1:5">
      <c s="4" r="A15" t="s">
        <v>74</v>
      </c>
      <c s="6" r="B15" t="n">
        <v>0</v>
      </c>
      <c s="6" r="C15" t="n">
        <v>453</v>
      </c>
      <c s="6" r="D15" t="n">
        <v>0</v>
      </c>
      <c s="6" r="E15" t="n">
        <v>945</v>
      </c>
    </row>
    <row r="16" spans="1:5">
      <c s="4" r="A16" t="s">
        <v>75</v>
      </c>
      <c s="6" r="B16" t="n">
        <v>4684</v>
      </c>
      <c s="6" r="C16" t="n">
        <v>6048</v>
      </c>
      <c s="6" r="D16" t="n">
        <v>17420</v>
      </c>
      <c s="6" r="E16" t="n">
        <v>17790</v>
      </c>
    </row>
    <row r="17" spans="1:5">
      <c s="4" r="A17" t="s">
        <v>76</v>
      </c>
      <c s="6" r="B17" t="n">
        <v>178936</v>
      </c>
      <c s="6" r="C17" t="n">
        <v>197086</v>
      </c>
      <c s="6" r="D17" t="n">
        <v>566218</v>
      </c>
      <c s="6" r="E17" t="n">
        <v>590205</v>
      </c>
    </row>
    <row r="18" spans="1:5">
      <c s="4" r="A18" t="s">
        <v>77</v>
      </c>
      <c s="6" r="B18" t="n">
        <v>41303</v>
      </c>
      <c s="6" r="C18" t="n">
        <v>41416</v>
      </c>
      <c s="6" r="D18" t="n">
        <v>123719</v>
      </c>
      <c s="6" r="E18" t="n">
        <v>106987</v>
      </c>
    </row>
    <row r="19" spans="1:5">
      <c s="4" r="A19" t="s">
        <v>78</v>
      </c>
      <c s="6" r="B19" t="n">
        <v>-333</v>
      </c>
      <c s="6" r="C19" t="n">
        <v>-126</v>
      </c>
      <c s="6" r="D19" t="n">
        <v>-451</v>
      </c>
      <c s="6" r="E19" t="n">
        <v>-480</v>
      </c>
    </row>
    <row r="20" spans="1:5">
      <c s="4" r="A20" t="s">
        <v>79</v>
      </c>
      <c s="6" r="B20" t="n">
        <v>9504</v>
      </c>
      <c s="6" r="C20" t="n">
        <v>12907</v>
      </c>
      <c s="6" r="D20" t="n">
        <v>32242</v>
      </c>
      <c s="6" r="E20" t="n">
        <v>38963</v>
      </c>
    </row>
    <row r="21" spans="1:5">
      <c s="4" r="A21" t="s">
        <v>80</v>
      </c>
      <c s="6" r="B21" t="n">
        <v>-2198</v>
      </c>
      <c s="6" r="C21" t="n">
        <v>0</v>
      </c>
      <c s="6" r="D21" t="n">
        <v>-10319</v>
      </c>
      <c s="6" r="E21" t="n">
        <v>0</v>
      </c>
    </row>
    <row r="22" spans="1:5">
      <c s="4" r="A22" t="s">
        <v>81</v>
      </c>
      <c s="6" r="B22" t="n">
        <v>6973</v>
      </c>
      <c s="6" r="C22" t="n">
        <v>12781</v>
      </c>
      <c s="6" r="D22" t="n">
        <v>21472</v>
      </c>
      <c s="6" r="E22" t="n">
        <v>38483</v>
      </c>
    </row>
    <row r="23" spans="1:5">
      <c s="4" r="A23" t="s">
        <v>82</v>
      </c>
      <c s="6" r="B23" t="n">
        <v>34330</v>
      </c>
      <c s="6" r="C23" t="n">
        <v>28635</v>
      </c>
      <c s="6" r="D23" t="n">
        <v>102247</v>
      </c>
      <c s="6" r="E23" t="n">
        <v>68504</v>
      </c>
    </row>
    <row r="24" spans="1:5">
      <c s="4" r="A24" t="s">
        <v>83</v>
      </c>
      <c s="6" r="B24" t="n">
        <v>-4393</v>
      </c>
      <c s="6" r="C24" t="n">
        <v>-4171</v>
      </c>
      <c s="6" r="D24" t="n">
        <v>-11357</v>
      </c>
      <c s="6" r="E24" t="n">
        <v>-8576</v>
      </c>
    </row>
    <row r="25" spans="1:5">
      <c s="4" r="A25" t="s">
        <v>84</v>
      </c>
      <c s="7" r="B25" t="n">
        <v>29937</v>
      </c>
      <c s="7" r="C25" t="n">
        <v>24464</v>
      </c>
      <c s="7" r="D25" t="n">
        <v>90890</v>
      </c>
      <c s="7" r="E25" t="n">
        <v>59928</v>
      </c>
    </row>
    <row r="26" spans="1:5">
      <c s="3" r="A26" t="s">
        <v>85</v>
      </c>
    </row>
    <row r="27" spans="1:5">
      <c s="4" r="A27" t="s">
        <v>86</v>
      </c>
      <c s="8" r="B27" t="n">
        <v>0.15</v>
      </c>
      <c s="8" r="C27" t="n">
        <v>0.12</v>
      </c>
      <c s="8" r="D27" t="n">
        <v>0.45</v>
      </c>
      <c s="8" r="E27" t="n">
        <v>0.3</v>
      </c>
    </row>
    <row r="28" spans="1:5">
      <c s="4" r="A28" t="s">
        <v>87</v>
      </c>
      <c s="8" r="B28" t="n">
        <v>0.15</v>
      </c>
      <c s="8" r="C28" t="n">
        <v>0.12</v>
      </c>
      <c s="8" r="D28" t="n">
        <v>0.45</v>
      </c>
      <c s="8" r="E2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21"/>
    <col customWidth="1" max="7" min="7" width="21"/>
  </cols>
  <sheetData>
    <row r="1" spans="1:7">
      <c s="1" r="A1" t="s">
        <v>504</v>
      </c>
      <c s="2" r="B1" t="s">
        <v>505</v>
      </c>
      <c s="2" r="C1" t="s">
        <v>506</v>
      </c>
      <c s="2" r="D1" t="s">
        <v>507</v>
      </c>
      <c s="2" r="E1" t="s">
        <v>437</v>
      </c>
      <c s="2" r="F1" t="s">
        <v>438</v>
      </c>
      <c s="2" r="G1" t="s">
        <v>375</v>
      </c>
    </row>
    <row r="2" spans="1:7">
      <c s="3" r="A2" t="s">
        <v>508</v>
      </c>
    </row>
    <row r="3" spans="1:7">
      <c s="4" r="A3" t="s">
        <v>104</v>
      </c>
      <c s="7" r="E3" t="n">
        <v>183494</v>
      </c>
      <c s="7" r="F3" t="n">
        <v>0</v>
      </c>
    </row>
    <row r="4" spans="1:7">
      <c s="4" r="A4" t="s">
        <v>377</v>
      </c>
      <c s="6" r="E4" t="n">
        <v>823626</v>
      </c>
      <c s="7" r="G4" t="n">
        <v>1169749</v>
      </c>
    </row>
    <row r="5" spans="1:7">
      <c s="4" r="A5" t="s">
        <v>509</v>
      </c>
    </row>
    <row r="6" spans="1:7">
      <c s="3" r="A6" t="s">
        <v>508</v>
      </c>
    </row>
    <row r="7" spans="1:7">
      <c s="4" r="A7" t="s">
        <v>510</v>
      </c>
      <c s="6" r="D7" t="n">
        <v>485</v>
      </c>
    </row>
    <row r="8" spans="1:7">
      <c s="4" r="A8" t="s">
        <v>511</v>
      </c>
      <c s="7" r="D8" t="n">
        <v>63000</v>
      </c>
    </row>
    <row r="9" spans="1:7">
      <c s="4" r="A9" t="s">
        <v>104</v>
      </c>
      <c s="6" r="D9" t="n">
        <v>65400</v>
      </c>
    </row>
    <row r="10" spans="1:7">
      <c s="4" r="A10" t="s">
        <v>512</v>
      </c>
      <c s="7" r="D10" t="n">
        <v>3400</v>
      </c>
    </row>
    <row r="11" spans="1:7">
      <c s="4" r="A11" t="s">
        <v>513</v>
      </c>
    </row>
    <row r="12" spans="1:7">
      <c s="3" r="A12" t="s">
        <v>508</v>
      </c>
    </row>
    <row r="13" spans="1:7">
      <c s="4" r="A13" t="s">
        <v>510</v>
      </c>
      <c s="6" r="C13" t="n">
        <v>821</v>
      </c>
    </row>
    <row r="14" spans="1:7">
      <c s="4" r="A14" t="s">
        <v>511</v>
      </c>
      <c s="7" r="C14" t="n">
        <v>140000</v>
      </c>
    </row>
    <row r="15" spans="1:7">
      <c s="4" r="A15" t="s">
        <v>104</v>
      </c>
      <c s="6" r="C15" t="n">
        <v>54800</v>
      </c>
    </row>
    <row r="16" spans="1:7">
      <c s="4" r="A16" t="s">
        <v>512</v>
      </c>
      <c s="7" r="C16" t="n">
        <v>4900</v>
      </c>
    </row>
    <row r="17" spans="1:7">
      <c s="4" r="A17" t="s">
        <v>514</v>
      </c>
    </row>
    <row r="18" spans="1:7">
      <c s="3" r="A18" t="s">
        <v>508</v>
      </c>
    </row>
    <row r="19" spans="1:7">
      <c s="4" r="A19" t="s">
        <v>510</v>
      </c>
      <c s="6" r="B19" t="n">
        <v>169</v>
      </c>
    </row>
    <row r="20" spans="1:7">
      <c s="4" r="A20" t="s">
        <v>511</v>
      </c>
      <c s="7" r="B20" t="n">
        <v>65000</v>
      </c>
    </row>
    <row r="21" spans="1:7">
      <c s="4" r="A21" t="s">
        <v>104</v>
      </c>
      <c s="6" r="B21" t="n">
        <v>63300</v>
      </c>
    </row>
    <row r="22" spans="1:7">
      <c s="4" r="A22" t="s">
        <v>512</v>
      </c>
      <c s="7" r="B22" t="n">
        <v>2000</v>
      </c>
    </row>
    <row r="23" spans="1:7">
      <c s="4" r="A23" t="s">
        <v>380</v>
      </c>
    </row>
    <row r="24" spans="1:7">
      <c s="3" r="A24" t="s">
        <v>508</v>
      </c>
    </row>
    <row r="25" spans="1:7">
      <c s="4" r="A25" t="s">
        <v>377</v>
      </c>
      <c s="6" r="E25" t="n">
        <v>823626</v>
      </c>
    </row>
    <row r="26" spans="1:7">
      <c s="4" r="A26" t="s">
        <v>515</v>
      </c>
    </row>
    <row r="27" spans="1:7">
      <c s="3" r="A27" t="s">
        <v>508</v>
      </c>
    </row>
    <row r="28" spans="1:7">
      <c s="4" r="A28" t="s">
        <v>377</v>
      </c>
      <c s="7" r="E28" t="n">
        <v>89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6</v>
      </c>
      <c s="2" r="B1" t="s">
        <v>62</v>
      </c>
      <c s="2" r="D1" t="s">
        <v>1</v>
      </c>
    </row>
    <row r="2" spans="1:5">
      <c s="2" r="B2" t="s">
        <v>2</v>
      </c>
      <c s="2" r="C2" t="s">
        <v>63</v>
      </c>
      <c s="2" r="D2" t="s">
        <v>2</v>
      </c>
      <c s="2" r="E2" t="s">
        <v>63</v>
      </c>
    </row>
    <row r="3" spans="1:5">
      <c s="3" r="A3" t="s">
        <v>508</v>
      </c>
    </row>
    <row r="4" spans="1:5">
      <c s="4" r="A4" t="s">
        <v>517</v>
      </c>
      <c s="7" r="B4" t="n">
        <v>2174</v>
      </c>
      <c s="7" r="C4" t="n">
        <v>2628</v>
      </c>
      <c s="7" r="D4" t="n">
        <v>15826</v>
      </c>
      <c s="7" r="E4" t="n">
        <v>3621</v>
      </c>
    </row>
    <row r="5" spans="1:5">
      <c s="4" r="A5" t="s">
        <v>518</v>
      </c>
    </row>
    <row r="6" spans="1:5">
      <c s="3" r="A6" t="s">
        <v>508</v>
      </c>
    </row>
    <row r="7" spans="1:5">
      <c s="4" r="A7" t="s">
        <v>517</v>
      </c>
      <c s="6" r="B7" t="n">
        <v>-25</v>
      </c>
      <c s="6" r="C7" t="n">
        <v>-448</v>
      </c>
      <c s="6" r="D7" t="n">
        <v>7899</v>
      </c>
      <c s="6" r="E7" t="n">
        <v>1808</v>
      </c>
    </row>
    <row r="8" spans="1:5">
      <c s="4" r="A8" t="s">
        <v>519</v>
      </c>
    </row>
    <row r="9" spans="1:5">
      <c s="3" r="A9" t="s">
        <v>508</v>
      </c>
    </row>
    <row r="10" spans="1:5">
      <c s="4" r="A10" t="s">
        <v>517</v>
      </c>
      <c s="6" r="B10" t="n">
        <v>174</v>
      </c>
      <c s="6" r="C10" t="n">
        <v>1844</v>
      </c>
      <c s="6" r="D10" t="n">
        <v>4840</v>
      </c>
      <c s="6" r="E10" t="n">
        <v>-202</v>
      </c>
    </row>
    <row r="11" spans="1:5">
      <c s="4" r="A11" t="s">
        <v>520</v>
      </c>
    </row>
    <row r="12" spans="1:5">
      <c s="3" r="A12" t="s">
        <v>508</v>
      </c>
    </row>
    <row r="13" spans="1:5">
      <c s="4" r="A13" t="s">
        <v>517</v>
      </c>
      <c s="7" r="B13" t="n">
        <v>2025</v>
      </c>
      <c s="7" r="C13" t="n">
        <v>1232</v>
      </c>
      <c s="7" r="D13" t="n">
        <v>3087</v>
      </c>
      <c s="7" r="E13" t="n">
        <v>20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1</v>
      </c>
      <c s="2" r="B1" t="s">
        <v>2</v>
      </c>
      <c s="2" r="C1" t="s">
        <v>23</v>
      </c>
    </row>
    <row r="2" spans="1:3">
      <c s="3" r="A2" t="s">
        <v>522</v>
      </c>
    </row>
    <row r="3" spans="1:3">
      <c s="4" r="A3" t="s">
        <v>523</v>
      </c>
      <c s="7" r="B3" t="n">
        <v>922962</v>
      </c>
      <c s="7" r="C3" t="n">
        <v>1169749</v>
      </c>
    </row>
    <row r="4" spans="1:3">
      <c s="4" r="A4" t="s">
        <v>524</v>
      </c>
    </row>
    <row r="5" spans="1:3">
      <c s="3" r="A5" t="s">
        <v>522</v>
      </c>
    </row>
    <row r="6" spans="1:3">
      <c s="4" r="A6" t="s">
        <v>523</v>
      </c>
      <c s="6" r="B6" t="n">
        <v>922962</v>
      </c>
      <c s="6" r="C6" t="n">
        <v>1169749</v>
      </c>
    </row>
    <row r="7" spans="1:3">
      <c s="4" r="A7" t="s">
        <v>525</v>
      </c>
    </row>
    <row r="8" spans="1:3">
      <c s="3" r="A8" t="s">
        <v>522</v>
      </c>
    </row>
    <row r="9" spans="1:3">
      <c s="4" r="A9" t="s">
        <v>526</v>
      </c>
      <c s="7" r="B9" t="n">
        <v>918134</v>
      </c>
      <c s="7" r="C9" t="n">
        <v>11523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63</v>
      </c>
    </row>
    <row r="3" spans="1:3">
      <c s="3" r="A3" t="s">
        <v>89</v>
      </c>
    </row>
    <row r="4" spans="1:3">
      <c s="4" r="A4" t="s">
        <v>84</v>
      </c>
      <c s="7" r="B4" t="n">
        <v>90890</v>
      </c>
      <c s="7" r="C4" t="n">
        <v>59928</v>
      </c>
    </row>
    <row r="5" spans="1:3">
      <c s="3" r="A5" t="s">
        <v>90</v>
      </c>
    </row>
    <row r="6" spans="1:3">
      <c s="4" r="A6" t="s">
        <v>72</v>
      </c>
      <c s="6" r="B6" t="n">
        <v>73731</v>
      </c>
      <c s="6" r="C6" t="n">
        <v>75018</v>
      </c>
    </row>
    <row r="7" spans="1:3">
      <c s="4" r="A7" t="s">
        <v>91</v>
      </c>
      <c s="6" r="B7" t="n">
        <v>49</v>
      </c>
      <c s="6" r="C7" t="n">
        <v>63</v>
      </c>
    </row>
    <row r="8" spans="1:3">
      <c s="4" r="A8" t="s">
        <v>80</v>
      </c>
      <c s="6" r="B8" t="n">
        <v>-10319</v>
      </c>
      <c s="6" r="C8" t="n">
        <v>0</v>
      </c>
    </row>
    <row r="9" spans="1:3">
      <c s="4" r="A9" t="s">
        <v>92</v>
      </c>
      <c s="6" r="B9" t="n">
        <v>4230</v>
      </c>
      <c s="6" r="C9" t="n">
        <v>4454</v>
      </c>
    </row>
    <row r="10" spans="1:3">
      <c s="4" r="A10" t="s">
        <v>93</v>
      </c>
      <c s="6" r="B10" t="n">
        <v>1760</v>
      </c>
      <c s="6" r="C10" t="n">
        <v>1715</v>
      </c>
    </row>
    <row r="11" spans="1:3">
      <c s="4" r="A11" t="s">
        <v>73</v>
      </c>
      <c s="6" r="B11" t="n">
        <v>0</v>
      </c>
      <c s="6" r="C11" t="n">
        <v>10461</v>
      </c>
    </row>
    <row r="12" spans="1:3">
      <c s="4" r="A12" t="s">
        <v>94</v>
      </c>
      <c s="6" r="B12" t="n">
        <v>-1434</v>
      </c>
      <c s="6" r="C12" t="n">
        <v>-1134</v>
      </c>
    </row>
    <row r="13" spans="1:3">
      <c s="4" r="A13" t="s">
        <v>95</v>
      </c>
      <c s="6" r="B13" t="n">
        <v>-2143</v>
      </c>
      <c s="6" r="C13" t="n">
        <v>-839</v>
      </c>
    </row>
    <row r="14" spans="1:3">
      <c s="4" r="A14" t="s">
        <v>96</v>
      </c>
      <c s="6" r="B14" t="n">
        <v>4015</v>
      </c>
      <c s="6" r="C14" t="n">
        <v>4403</v>
      </c>
    </row>
    <row r="15" spans="1:3">
      <c s="3" r="A15" t="s">
        <v>97</v>
      </c>
    </row>
    <row r="16" spans="1:3">
      <c s="4" r="A16" t="s">
        <v>98</v>
      </c>
      <c s="6" r="B16" t="n">
        <v>-735</v>
      </c>
      <c s="6" r="C16" t="n">
        <v>-4445</v>
      </c>
    </row>
    <row r="17" spans="1:3">
      <c s="4" r="A17" t="s">
        <v>26</v>
      </c>
      <c s="6" r="B17" t="n">
        <v>21</v>
      </c>
      <c s="6" r="C17" t="n">
        <v>13338</v>
      </c>
    </row>
    <row r="18" spans="1:3">
      <c s="4" r="A18" t="s">
        <v>99</v>
      </c>
      <c s="6" r="B18" t="n">
        <v>-13092</v>
      </c>
      <c s="6" r="C18" t="n">
        <v>-12441</v>
      </c>
    </row>
    <row r="19" spans="1:3">
      <c s="4" r="A19" t="s">
        <v>42</v>
      </c>
      <c s="6" r="B19" t="n">
        <v>5572</v>
      </c>
      <c s="6" r="C19" t="n">
        <v>7300</v>
      </c>
    </row>
    <row r="20" spans="1:3">
      <c s="4" r="A20" t="s">
        <v>100</v>
      </c>
      <c s="6" r="B20" t="n">
        <v>152545</v>
      </c>
      <c s="6" r="C20" t="n">
        <v>157821</v>
      </c>
    </row>
    <row r="21" spans="1:3">
      <c s="3" r="A21" t="s">
        <v>101</v>
      </c>
    </row>
    <row r="22" spans="1:3">
      <c s="4" r="A22" t="s">
        <v>102</v>
      </c>
      <c s="6" r="B22" t="n">
        <v>-78652</v>
      </c>
      <c s="6" r="C22" t="n">
        <v>-46141</v>
      </c>
    </row>
    <row r="23" spans="1:3">
      <c s="4" r="A23" t="s">
        <v>103</v>
      </c>
      <c s="6" r="B23" t="n">
        <v>0</v>
      </c>
      <c s="6" r="C23" t="n">
        <v>-150400</v>
      </c>
    </row>
    <row r="24" spans="1:3">
      <c s="4" r="A24" t="s">
        <v>104</v>
      </c>
      <c s="6" r="B24" t="n">
        <v>183494</v>
      </c>
      <c s="6" r="C24" t="n">
        <v>0</v>
      </c>
    </row>
    <row r="25" spans="1:3">
      <c s="4" r="A25" t="s">
        <v>105</v>
      </c>
      <c s="6" r="B25" t="n">
        <v>3083</v>
      </c>
      <c s="6" r="C25" t="n">
        <v>5737</v>
      </c>
    </row>
    <row r="26" spans="1:3">
      <c s="4" r="A26" t="s">
        <v>106</v>
      </c>
      <c s="6" r="B26" t="n">
        <v>107925</v>
      </c>
      <c s="6" r="C26" t="n">
        <v>-190804</v>
      </c>
    </row>
    <row r="27" spans="1:3">
      <c s="3" r="A27" t="s">
        <v>107</v>
      </c>
    </row>
    <row r="28" spans="1:3">
      <c s="4" r="A28" t="s">
        <v>108</v>
      </c>
      <c s="6" r="B28" t="n">
        <v>-8384</v>
      </c>
      <c s="6" r="C28" t="n">
        <v>-10075</v>
      </c>
    </row>
    <row r="29" spans="1:3">
      <c s="4" r="A29" t="s">
        <v>109</v>
      </c>
      <c s="6" r="B29" t="n">
        <v>0</v>
      </c>
      <c s="6" r="C29" t="n">
        <v>7796</v>
      </c>
    </row>
    <row r="30" spans="1:3">
      <c s="4" r="A30" t="s">
        <v>110</v>
      </c>
      <c s="6" r="B30" t="n">
        <v>0</v>
      </c>
      <c s="6" r="C30" t="n">
        <v>150000</v>
      </c>
    </row>
    <row r="31" spans="1:3">
      <c s="4" r="A31" t="s">
        <v>111</v>
      </c>
      <c s="6" r="B31" t="n">
        <v>-249793</v>
      </c>
      <c s="6" r="C31" t="n">
        <v>-146876</v>
      </c>
    </row>
    <row r="32" spans="1:3">
      <c s="4" r="A32" t="s">
        <v>112</v>
      </c>
      <c s="6" r="B32" t="n">
        <v>100000</v>
      </c>
      <c s="6" r="C32" t="n">
        <v>0</v>
      </c>
    </row>
    <row r="33" spans="1:3">
      <c s="4" r="A33" t="s">
        <v>113</v>
      </c>
      <c s="6" r="B33" t="n">
        <v>75000</v>
      </c>
      <c s="6" r="C33" t="n">
        <v>135000</v>
      </c>
    </row>
    <row r="34" spans="1:3">
      <c s="4" r="A34" t="s">
        <v>114</v>
      </c>
      <c s="6" r="B34" t="n">
        <v>-75000</v>
      </c>
      <c s="6" r="C34" t="n">
        <v>-110000</v>
      </c>
    </row>
    <row r="35" spans="1:3">
      <c s="4" r="A35" t="s">
        <v>115</v>
      </c>
      <c s="6" r="B35" t="n">
        <v>0</v>
      </c>
      <c s="6" r="C35" t="n">
        <v>-325</v>
      </c>
    </row>
    <row r="36" spans="1:3">
      <c s="4" r="A36" t="s">
        <v>116</v>
      </c>
      <c s="6" r="B36" t="n">
        <v>-2765</v>
      </c>
      <c s="6" r="C36" t="n">
        <v>-1182</v>
      </c>
    </row>
    <row r="37" spans="1:3">
      <c s="4" r="A37" t="s">
        <v>117</v>
      </c>
      <c s="6" r="B37" t="n">
        <v>-75635</v>
      </c>
      <c s="6" r="C37" t="n">
        <v>-71008</v>
      </c>
    </row>
    <row r="38" spans="1:3">
      <c s="4" r="A38" t="s">
        <v>118</v>
      </c>
      <c s="6" r="B38" t="n">
        <v>-1512</v>
      </c>
      <c s="6" r="C38" t="n">
        <v>-2735</v>
      </c>
    </row>
    <row r="39" spans="1:3">
      <c s="4" r="A39" t="s">
        <v>119</v>
      </c>
      <c s="6" r="B39" t="n">
        <v>-238089</v>
      </c>
      <c s="6" r="C39" t="n">
        <v>-49405</v>
      </c>
    </row>
    <row r="40" spans="1:3">
      <c s="4" r="A40" t="s">
        <v>120</v>
      </c>
      <c s="6" r="B40" t="n">
        <v>22381</v>
      </c>
      <c s="6" r="C40" t="n">
        <v>-82388</v>
      </c>
    </row>
    <row r="41" spans="1:3">
      <c s="4" r="A41" t="s">
        <v>121</v>
      </c>
      <c s="6" r="B41" t="n">
        <v>213584</v>
      </c>
      <c s="6" r="C41" t="n">
        <v>144365</v>
      </c>
    </row>
    <row r="42" spans="1:3">
      <c s="4" r="A42" t="s">
        <v>122</v>
      </c>
      <c s="6" r="B42" t="n">
        <v>235965</v>
      </c>
      <c s="6" r="C42" t="n">
        <v>61977</v>
      </c>
    </row>
    <row r="43" spans="1:3">
      <c s="3" r="A43" t="s">
        <v>123</v>
      </c>
    </row>
    <row r="44" spans="1:3">
      <c s="4" r="A44" t="s">
        <v>124</v>
      </c>
      <c s="6" r="B44" t="n">
        <v>31856</v>
      </c>
      <c s="6" r="C44" t="n">
        <v>36326</v>
      </c>
    </row>
    <row r="45" spans="1:3">
      <c s="4" r="A45" t="s">
        <v>125</v>
      </c>
      <c s="6" r="B45" t="n">
        <v>1621</v>
      </c>
      <c s="6" r="C45" t="n">
        <v>798</v>
      </c>
    </row>
    <row r="46" spans="1:3">
      <c s="3" r="A46" t="s">
        <v>126</v>
      </c>
    </row>
    <row r="47" spans="1:3">
      <c s="4" r="A47" t="s">
        <v>127</v>
      </c>
      <c s="6" r="B47" t="n">
        <v>23586</v>
      </c>
      <c s="6" r="C47" t="n">
        <v>25479</v>
      </c>
    </row>
    <row r="48" spans="1:3">
      <c s="4" r="A48" t="s">
        <v>128</v>
      </c>
      <c s="7" r="B48" t="n">
        <v>89486</v>
      </c>
      <c s="7" r="C4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Property and Equipment</vt:lpstr>
      <vt:lpstr>Favorable Lease Assets</vt:lpstr>
      <vt:lpstr>Capital Stock</vt:lpstr>
      <vt:lpstr>Stock Incentive Plans</vt:lpstr>
      <vt:lpstr>Earnings Per Share</vt:lpstr>
      <vt:lpstr>Debt</vt:lpstr>
      <vt:lpstr>Dispositions</vt:lpstr>
      <vt:lpstr>Fair Value of Financial Instrum</vt:lpstr>
      <vt:lpstr>Commitments and Contingencies</vt:lpstr>
      <vt:lpstr>Summary of Significant Accoun17</vt:lpstr>
      <vt:lpstr>Property and Equipment (Tables)</vt:lpstr>
      <vt:lpstr>Favorable Lease Assets (Tables)</vt:lpstr>
      <vt:lpstr>Capital Stock (Tables)</vt:lpstr>
      <vt:lpstr>Stock Incentive Plans (Tables)</vt:lpstr>
      <vt:lpstr>Earnings Per Share (Tables)</vt:lpstr>
      <vt:lpstr>Debt (Tables)</vt:lpstr>
      <vt:lpstr>Dispositions (Tables)</vt:lpstr>
      <vt:lpstr>Fair Value of Financial Instr25</vt:lpstr>
      <vt:lpstr>Organization - Narrative (Detai</vt:lpstr>
      <vt:lpstr>Summary of Significant Accoun27</vt:lpstr>
      <vt:lpstr>Property and Equipment - Schedu</vt:lpstr>
      <vt:lpstr>Favorable Lease Assets - Narrat</vt:lpstr>
      <vt:lpstr>Favorable Lease Assets - Schedu</vt:lpstr>
      <vt:lpstr>Capital Stock - Narrative (Deta</vt:lpstr>
      <vt:lpstr>Capital Stock - Schedule of Div</vt:lpstr>
      <vt:lpstr>Stock Incentive Plans - Narrati</vt:lpstr>
      <vt:lpstr>Stock Incentive Plans - Stock A</vt:lpstr>
      <vt:lpstr>Earnings Per Share - Calculatio</vt:lpstr>
      <vt:lpstr>Debt - Schedule of Long Term De</vt:lpstr>
      <vt:lpstr>Debt - Mortgage Debt (Details)</vt:lpstr>
      <vt:lpstr>Debt - Senior Unsecured Credit </vt:lpstr>
      <vt:lpstr>Debt - Senior Unsecured Term Lo</vt:lpstr>
      <vt:lpstr>Dispositions - Narrative (Detai</vt:lpstr>
      <vt:lpstr>Dispositions - Schedule of Pre-</vt:lpstr>
      <vt:lpstr>Fair Value of Financial Instr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1:50:11Z</dcterms:created>
  <dcterms:modified xmlns:dcterms="http://purl.org/dc/terms/" xmlns:xsi="http://www.w3.org/2001/XMLSchema-instance" xsi:type="dcterms:W3CDTF">2016-11-09T11:50:11Z</dcterms:modified>
  <dc:title xmlns:dc="http://purl.org/dc/elements/1.1/">Untitled</dc:title>
  <dc:description xmlns:dc="http://purl.org/dc/elements/1.1/"/>
  <dc:subject xmlns:dc="http://purl.org/dc/elements/1.1/"/>
  <cp:keywords/>
  <cp:category/>
</cp:coreProperties>
</file>